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Earning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Operations, Basis of " sheetId="7" state="visible" r:id="rId7"/>
    <sheet xmlns:r="http://schemas.openxmlformats.org/officeDocument/2006/relationships" name="Secured Convertible Note Payabl" sheetId="8" state="visible" r:id="rId8"/>
    <sheet xmlns:r="http://schemas.openxmlformats.org/officeDocument/2006/relationships" name="Debt" sheetId="9" state="visible" r:id="rId9"/>
    <sheet xmlns:r="http://schemas.openxmlformats.org/officeDocument/2006/relationships" name="Stock Based Compensation" sheetId="10" state="visible" r:id="rId10"/>
    <sheet xmlns:r="http://schemas.openxmlformats.org/officeDocument/2006/relationships" name="Derivative Instruments" sheetId="11" state="visible" r:id="rId11"/>
    <sheet xmlns:r="http://schemas.openxmlformats.org/officeDocument/2006/relationships" name="Warrants" sheetId="12" state="visible" r:id="rId12"/>
    <sheet xmlns:r="http://schemas.openxmlformats.org/officeDocument/2006/relationships" name="Supplemental Oil and Gas Inform" sheetId="13" state="visible" r:id="rId13"/>
    <sheet xmlns:r="http://schemas.openxmlformats.org/officeDocument/2006/relationships" name="Accrued liabilities" sheetId="14" state="visible" r:id="rId14"/>
    <sheet xmlns:r="http://schemas.openxmlformats.org/officeDocument/2006/relationships" name="Income Taxes" sheetId="15" state="visible" r:id="rId15"/>
    <sheet xmlns:r="http://schemas.openxmlformats.org/officeDocument/2006/relationships" name="Gain on Extinguishment of Liabi"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Net Earnings Per Share" sheetId="19" state="visible" r:id="rId19"/>
    <sheet xmlns:r="http://schemas.openxmlformats.org/officeDocument/2006/relationships" name="Subsequent Events" sheetId="20" state="visible" r:id="rId20"/>
    <sheet xmlns:r="http://schemas.openxmlformats.org/officeDocument/2006/relationships" name="Nature of Operations, Basis o_2" sheetId="21" state="visible" r:id="rId21"/>
    <sheet xmlns:r="http://schemas.openxmlformats.org/officeDocument/2006/relationships" name="Nature of Operations, Basis o_3" sheetId="22" state="visible" r:id="rId22"/>
    <sheet xmlns:r="http://schemas.openxmlformats.org/officeDocument/2006/relationships" name="Secured Convertible Note Paya_2" sheetId="23" state="visible" r:id="rId23"/>
    <sheet xmlns:r="http://schemas.openxmlformats.org/officeDocument/2006/relationships" name="Debt (Tables)" sheetId="24" state="visible" r:id="rId24"/>
    <sheet xmlns:r="http://schemas.openxmlformats.org/officeDocument/2006/relationships" name="Stock Based Compensation (Table" sheetId="25" state="visible" r:id="rId25"/>
    <sheet xmlns:r="http://schemas.openxmlformats.org/officeDocument/2006/relationships" name="Derivative Instruments (Tables)" sheetId="26" state="visible" r:id="rId26"/>
    <sheet xmlns:r="http://schemas.openxmlformats.org/officeDocument/2006/relationships" name="Warrants (Tables)" sheetId="27" state="visible" r:id="rId27"/>
    <sheet xmlns:r="http://schemas.openxmlformats.org/officeDocument/2006/relationships" name="Supplemental Oil and Gas Info_2" sheetId="28" state="visible" r:id="rId28"/>
    <sheet xmlns:r="http://schemas.openxmlformats.org/officeDocument/2006/relationships" name="Accrued liabilities (Tables)" sheetId="29" state="visible" r:id="rId29"/>
    <sheet xmlns:r="http://schemas.openxmlformats.org/officeDocument/2006/relationships" name="Income Taxes (Tables)" sheetId="30" state="visible" r:id="rId30"/>
    <sheet xmlns:r="http://schemas.openxmlformats.org/officeDocument/2006/relationships" name="Gain on Extinguishment of Lia_2" sheetId="31" state="visible" r:id="rId31"/>
    <sheet xmlns:r="http://schemas.openxmlformats.org/officeDocument/2006/relationships" name="Net Earnings Per Share (Tables)" sheetId="32" state="visible" r:id="rId32"/>
    <sheet xmlns:r="http://schemas.openxmlformats.org/officeDocument/2006/relationships" name="Nature of Operations, Basis o_4" sheetId="33" state="visible" r:id="rId33"/>
    <sheet xmlns:r="http://schemas.openxmlformats.org/officeDocument/2006/relationships" name="Nature of Operations, Basis o_5" sheetId="34" state="visible" r:id="rId34"/>
    <sheet xmlns:r="http://schemas.openxmlformats.org/officeDocument/2006/relationships" name="Secured Convertible Note Paya_3" sheetId="35" state="visible" r:id="rId35"/>
    <sheet xmlns:r="http://schemas.openxmlformats.org/officeDocument/2006/relationships" name="Secured Convertible Note Paya_4" sheetId="36" state="visible" r:id="rId36"/>
    <sheet xmlns:r="http://schemas.openxmlformats.org/officeDocument/2006/relationships" name="Secured Convertible Note Paya_5" sheetId="37" state="visible" r:id="rId37"/>
    <sheet xmlns:r="http://schemas.openxmlformats.org/officeDocument/2006/relationships" name="Secured Convertible Note Paya_6" sheetId="38" state="visible" r:id="rId38"/>
    <sheet xmlns:r="http://schemas.openxmlformats.org/officeDocument/2006/relationships" name="Secured Convertible Note Paya_7" sheetId="39" state="visible" r:id="rId39"/>
    <sheet xmlns:r="http://schemas.openxmlformats.org/officeDocument/2006/relationships" name="Debt (Details Narrative)" sheetId="40" state="visible" r:id="rId40"/>
    <sheet xmlns:r="http://schemas.openxmlformats.org/officeDocument/2006/relationships" name="Debt - Schedule of Debt Outstan" sheetId="41" state="visible" r:id="rId41"/>
    <sheet xmlns:r="http://schemas.openxmlformats.org/officeDocument/2006/relationships" name="Debt - Schedule of Debt Outst_2" sheetId="42" state="visible" r:id="rId42"/>
    <sheet xmlns:r="http://schemas.openxmlformats.org/officeDocument/2006/relationships" name="Debt - Schedule of Debt Date of" sheetId="43" state="visible" r:id="rId43"/>
    <sheet xmlns:r="http://schemas.openxmlformats.org/officeDocument/2006/relationships" name="Debt - Schedule of Note Net of " sheetId="44" state="visible" r:id="rId44"/>
    <sheet xmlns:r="http://schemas.openxmlformats.org/officeDocument/2006/relationships" name="Debt - Schedule of Gain on Exti" sheetId="45" state="visible" r:id="rId45"/>
    <sheet xmlns:r="http://schemas.openxmlformats.org/officeDocument/2006/relationships" name="Stock Based Compensation (Detai" sheetId="46" state="visible" r:id="rId46"/>
    <sheet xmlns:r="http://schemas.openxmlformats.org/officeDocument/2006/relationships" name="Stock Based Compensation - Summ" sheetId="47" state="visible" r:id="rId47"/>
    <sheet xmlns:r="http://schemas.openxmlformats.org/officeDocument/2006/relationships" name="Stock Based Compensation - Sche" sheetId="48" state="visible" r:id="rId48"/>
    <sheet xmlns:r="http://schemas.openxmlformats.org/officeDocument/2006/relationships" name="Stock Based Compensation - Sc_2" sheetId="49" state="visible" r:id="rId49"/>
    <sheet xmlns:r="http://schemas.openxmlformats.org/officeDocument/2006/relationships" name="Derivative Instruments (Details" sheetId="50" state="visible" r:id="rId50"/>
    <sheet xmlns:r="http://schemas.openxmlformats.org/officeDocument/2006/relationships" name="Derivative Instruments - Schedu" sheetId="51" state="visible" r:id="rId51"/>
    <sheet xmlns:r="http://schemas.openxmlformats.org/officeDocument/2006/relationships" name="Derivative Instruments - Summar" sheetId="52" state="visible" r:id="rId52"/>
    <sheet xmlns:r="http://schemas.openxmlformats.org/officeDocument/2006/relationships" name="Warrants (Details Narrative)" sheetId="53" state="visible" r:id="rId53"/>
    <sheet xmlns:r="http://schemas.openxmlformats.org/officeDocument/2006/relationships" name="Warrants - Summary of Warrant A" sheetId="54" state="visible" r:id="rId54"/>
    <sheet xmlns:r="http://schemas.openxmlformats.org/officeDocument/2006/relationships" name="Supplemental Oil and Gas Info_3" sheetId="55" state="visible" r:id="rId55"/>
    <sheet xmlns:r="http://schemas.openxmlformats.org/officeDocument/2006/relationships" name="Supplemental Oil and Gas Info_4" sheetId="56" state="visible" r:id="rId56"/>
    <sheet xmlns:r="http://schemas.openxmlformats.org/officeDocument/2006/relationships" name="Supplemental Oil and Gas Info_5" sheetId="57" state="visible" r:id="rId57"/>
    <sheet xmlns:r="http://schemas.openxmlformats.org/officeDocument/2006/relationships" name="Accrued liabilities - Schedule " sheetId="58" state="visible" r:id="rId58"/>
    <sheet xmlns:r="http://schemas.openxmlformats.org/officeDocument/2006/relationships" name="Income Taxes (Details Narrative" sheetId="59" state="visible" r:id="rId59"/>
    <sheet xmlns:r="http://schemas.openxmlformats.org/officeDocument/2006/relationships" name="Income Taxes - Schedule of Prov" sheetId="60" state="visible" r:id="rId60"/>
    <sheet xmlns:r="http://schemas.openxmlformats.org/officeDocument/2006/relationships" name="Income Taxes - Schedule of Inco" sheetId="61" state="visible" r:id="rId61"/>
    <sheet xmlns:r="http://schemas.openxmlformats.org/officeDocument/2006/relationships" name="Income Taxes - Schedule of Defe" sheetId="62" state="visible" r:id="rId62"/>
    <sheet xmlns:r="http://schemas.openxmlformats.org/officeDocument/2006/relationships" name="Gain on Extinguishment of Lia_3" sheetId="63" state="visible" r:id="rId63"/>
    <sheet xmlns:r="http://schemas.openxmlformats.org/officeDocument/2006/relationships" name="Gain on Extinguishment of Lia_4" sheetId="64" state="visible" r:id="rId64"/>
    <sheet xmlns:r="http://schemas.openxmlformats.org/officeDocument/2006/relationships" name="Commitments and Contingencies (" sheetId="65" state="visible" r:id="rId65"/>
    <sheet xmlns:r="http://schemas.openxmlformats.org/officeDocument/2006/relationships" name="Related Party Transactions (Det" sheetId="66" state="visible" r:id="rId66"/>
    <sheet xmlns:r="http://schemas.openxmlformats.org/officeDocument/2006/relationships" name="Net Earnings Per Share - Schedu"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INFINITY ENERGY RESOURCES, INC</t>
        </is>
      </c>
    </row>
    <row r="5">
      <c r="A5" s="4" t="inlineStr">
        <is>
          <t>Entity Central Index Key</t>
        </is>
      </c>
      <c r="B5" s="4" t="inlineStr">
        <is>
          <t>000082274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898116</v>
      </c>
    </row>
    <row r="20">
      <c r="A20" s="4" t="inlineStr">
        <is>
          <t>Entity Common Stock, Shares Outstanding</t>
        </is>
      </c>
      <c r="C20" s="6" t="n">
        <v>1854826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 xml:space="preserve">Note 4 – Stock Based Compensation The Company applies ASC 718, Stock Compensation In May 2006, the Company’s stockholders
approved the 2006 Equity Incentive Plan (the “2006 Plan”), under which both incentive and non-statutory stock options
may be granted to employees, officers, non-employee directors and consultants. An aggregate of 47,000 shares of the Company’s
common stock is reserved for issuance under the 2006 Plan. In June 2005, the Company’s stockholders approved the 2005 Equity
Incentive Plan (the “2005 Plan”), under which both incentive and non-statutory stock options may be granted to employees,
officers, non-employee directors and consultants. An aggregate of 47,500 shares of the Company’s common stock were reserved
for issuance under the 2005 and 2006 Plans; however, such Plans have now expired, and no further issuances can be made. Options
granted under the 2005 Plan and 2006 Plan allow for the purchase of common stock at prices not less than the fair market value
of such stock at the date of grant, become exercisable immediately or as directed by the Company’s Board of Directors and
generally expire ten years after the date of grant. The Company also has issued other stock options not pursuant to a formal plan
with terms similar to the 2005 and 2006 Plans. At the Annual Meeting of Stockholders held
on September 25, 2015 and the stockholders approved the Infinity Energy Resources, Inc. 2015 Stock Option and Restricted Stock
Plan (the “2015 Plan”) and reserved 500,000 shares for issuance under the Plan. As of December 31, 2020, 500,000 shares were
available for future grants under the 2015 Plan. All other Plans have now expired. The fair value of each option award is estimated
on the date of grant using the Black-Scholes option-pricing model, which requires the input of subjective assumptions, including
the expected term of the option award, expected stock price volatility and expected dividends. These estimates involve inherent
uncertainties and the application of management judgment. For purposes of estimating the expected term of options granted, the
Company aggregates option recipients into groups that have similar option exercise behavioral traits. Expected volatilities used
in the valuation model are based on the expected volatility based on historical volatility. The risk-free rate for the expected
term of the option is based on the U.S. Treasury yield curve in effect at the time of grant. The Company’s forfeiture rate
assumption used in determining its stock-based compensation expense is estimated based on historical data. The actual forfeiture
rate could differ from these estimates. There were no stock options granted during the years ended December 31, 2020 and 2019. The following table summarizes stock option
activity for the years ended December 31, 2020 and 2019:
Number of Options Weighted Average Exercise Weighted Aggregate
Outstanding at December 31, 2018 338,200 $ 41.24 3.1 years $ —
Granted — —
Exercised — —
Forfeited (6,200 ) (7.80 )
Outstanding at December 31, 2019 332,000 $ 41.86 2.29 years $ —
Outstanding and exercisable at December 31, 2019 332,000 $ 41.86 2.29 years $ —
Outstanding at December 31, 2019 332,000 $ 41.86 2.29 years $ —
Granted — —
Exercised — —
Forfeited — —
Outstanding at December 31, 2020 332,000 $ 41.86 1.28 years $ —
Outstanding and exercisable at December 31, 2020 332,000 $ 41.86 1.28 years $ — The Company recorded stock-based compensation
expense in connection with the vesting of options granted aggregating $-0- and $-0- during the years ended December 31, 2020 and
2019, respectively. The intrinsic value as of December 31, 2020
related to the vested and unvested stock options as of that date was $-0-. The unrecognized compensation cost as of December 31,
2020 related to the unvested stock options as of that date was $-0-. Restricted stock grants. A summary of all restricted stock activity
under the equity compensation plans for the years ended December 31, 2020 and 2019 is as follows:
Number of Weighted
Nonvested balance, January 1, 2019 — $ —
Granted 2,000,000 0.13
Vested (1,250,000 ) (0.13 )
Forfeited — —
Nonvested balance, December 31, 2019 750,000 $ 0.13
Granted 5,000,000 0.13
Vested (2,000,000 ) (0.13 )
Forfeited — —
Nonvested balance, December 31, 2020 3,750,000 $ 0.13 The Company recorded stock-based compensation
expense in connection with the issuance/vesting of restricted granted aggregating $236,225 and $81,784 during the years ended December
31, 2020 and 2019, respectively. The Company estimated the fair market value
of these restricted stock grants based on the closing market price on the date of grant. As of December 31, 2020, there were $487,500
of total unrecognized compensation costs related to all remaining non-vested restricted stock grants, which will be amortized over
the next 18 months in accordance with the respective vesting scale. The nonvested balance of
restricted stock vests as follows:
Years ended Number of
2021 2,500,000
2022 1,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 xml:space="preserve">Note 5 – Derivative Instruments The estimated fair value of the Company’s
derivative liabilities, all of which are related to the detachable warrants issued in connection with various notes payable, were
estimated using a closed-ended option pricing model utilizing assumptions related to the contractual term of the instruments, estimated
volatility of the price of the Company’s common stock and current interest rates. The detachable warrants issued in connection
with the two other short-term notes payable (See Note 3) contain ratchet and anti-dilution provisions that remain in effect during
the term of the warrants while the ratchet and anti-dilution provisions of the other notes payable cease when the related note
payable is extinguished. When the related notes payable containing such ratchet and anti-dilution provisions is extinguished, the
derivative liability will be adjusted to fair value and the resulting derivative liability will be transitioned from a liability
to equity as of such date. The Company’s outstanding warrants to
purchase an aggregate of 17,000 shares of Common Stock, in connection with various outstanding debt instruments which require derivative
accounting treatment as of December 31, 2020 and 34,000 shares as December 31, 2019. A comparison of the assumptions used in calculating
estimated fair value of such derivative liabilities as of December 31, 2020 and 2019 is as follows:
As of As of
Volatility – range 379.4 % 316.2 %
Risk-free rate 0.38 % 1.69 %
Contractual term 0.5 – 0.8 years 0.5 – 1.3 years
Exercise price $ 5.60 $ 5.60
Number of warrants in aggregate 17,000 34,000 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9 $ 1,116
Unrealized derivative gains included in other income/expense for the year (795 )
Balance at December 31, 2020 $ 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0</t>
        </is>
      </c>
    </row>
    <row r="3">
      <c r="A3" s="3" t="inlineStr">
        <is>
          <t>Warrants and Rights Note Disclosure [Abstract]</t>
        </is>
      </c>
    </row>
    <row r="4">
      <c r="A4" s="4" t="inlineStr">
        <is>
          <t>Warrants</t>
        </is>
      </c>
      <c r="B4" s="4" t="inlineStr">
        <is>
          <t>Note 6 – Warrants The following table summarizes warrant activity
for the years ended December 31, 2020 and 2019:
Number of Weighted
Outstanding and exercisable at December 31, 2018 2,365,563 $ 5.01
Issued pursuant to exchange agreements 681,380 0.50
Cancelled pursuant to exchange agreements (2,040,000 ) (5.00 )
Forfeited/expired (60,000 ) (5.00 )
Outstanding and exercisable at December 31, 2019 946,943 1.78
Issued pursuant to convertible note agreements 800,000 0.50
Forfeited/expired (218,563 ) (5.05 )
Outstanding and exercisable at December 31, 2020 1,528,380 $ 0.65 The weighted average term of all outstanding
common stock purchase warrants was 4.9 years as of December 31, 2020. The intrinsic value of all outstanding common stock purchase
warrants and the intrinsic value of all vested common stock purchase warrants was zero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Oil and Gas Information</t>
        </is>
      </c>
      <c r="B1" s="2" t="inlineStr">
        <is>
          <t>12 Months Ended</t>
        </is>
      </c>
    </row>
    <row r="2">
      <c r="B2" s="2" t="inlineStr">
        <is>
          <t>Dec. 31, 2020</t>
        </is>
      </c>
    </row>
    <row r="3">
      <c r="A3" s="3" t="inlineStr">
        <is>
          <t>Extractive Industries [Abstract]</t>
        </is>
      </c>
    </row>
    <row r="4">
      <c r="A4" s="4" t="inlineStr">
        <is>
          <t>Supplemental Oil and Gas Information</t>
        </is>
      </c>
      <c r="B4" s="4" t="inlineStr">
        <is>
          <t xml:space="preserve">Note 7 – Supplemental Oil and Gas
Information Estimated Proved Oil and Gas Reserves
(Unaudited) As of December 31, 2020 and 2019, the Company
had no proved reserves. As such, there are no estimates of proved reserves to disclose, nor standardized measure of discounted
future net cash flows relating to proved reserves. Costs Incurred in Oil and Gas Activities Costs incurred during the year ended December
31, 2020 in connection with the Company’s oil and gas acquisition, exploration and development activities are shown below.
Year ended December 31, 2020
Property acquisition costs:
Proved $ —
Unproved
Total property acquisition costs —
Development costs —
Exploration costs —
Total costs $ —— Aggregate capitalized costs relating to the
Company’s oil and gas producing activities, and related accumulated depreciation, depletion, impairment and amortization
are as follows:
December 31,
2020 2019
Proved oil and gas properties $ — $ —
Unproved oil and gas properties — —
Total — —
Less accumulated impairment charge on oil and gas properties as of December 31, 2015 — —
Less accumulated depreciation, depletion and amortization — —
Net capitalized costs $ — $ — Costs Not Being Amortized Oil and gas property costs not being amortized
at December 31, 2020, costs by year that the costs were incurred, are as follows:
Year Ended December 31,
2020 (expensed directly) $ —
2019 (expensed directly) —
Prior —
Total costs not being amortized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Note 8 – Accrued liabilities Accrued liabilities consists of the following
at December 31, 2020 and 2019:
December 31, 2020 December 31, 2019
Accrued compensation (see Note 12) $ 1,425,708 $ 1,465,708
Accrued board of director fees (see Note 12) 363,500 363,500
Accrued accounting services – Related party (see Note 12) 762,407 762,407
Accrued rent 614,917 614,917
Accrued Nicaragua Concession fees 544,485 544,485
Accrued financing costs – Related party (see Note 12) 26,113 26,113
Accrued franchise taxes 450 450
Total accrued liabilities $ 3,737,580 $ 3,777,580 The accrued rent balances relate to unpaid
rent for the Company’s previous headquarters in Denver Colorado and represents unpaid rents and related costs for the period
June 2006 through November 2008. The Company has not had any correspondence with the landlord for several years and will seek to
settle and/or negotiate the matter when it has the financial resources to do s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The provision for income taxes consists of
the following:
For the Year Ended
December 31,
2020 2019
Current income tax expense (benefit) $ — $ —
Deferred income tax benefit — —
Total income tax expense (benefit) $ — $ — The effective income tax rate on continuing
operations varies from the statutory federal income tax rate as follows:
For the Years Ended
December 31,
2020 2019
Federal income tax rate 21.0 % 21.0 %
State income tax rate 4.6 4.7
Stock-based compensation 0.5 (17.7 )
Change in valuation allowance (25.4 ) (12.9 )
Other, net (0.7 ) (4.9 )
Effective tax rate — % — % The significant temporary differences and carry-forwards
and their related deferred tax asset (liability) and deferred tax asset valuation allowance balances are as follows:
For the Years Ended
December 31,
2020 2019
Deferred tax assets:
Accruals and other $ 949,000 $ 980,000
Asset retirement obligations 435,000 435,000
Prepaid expenses 20,000 —
Stock-based compensation 811,000 801,000
Alternative minimum tax credit carry-forward — —
Net operating loss carry-forward 15,576,000 17,006,000
Gross deferred tax assets 17,791,000 19,222,000
Less valuation allowance (17,791,000 ) (19,222,000 )
Deferred tax asset $ — $ — The effective income tax rate on earnings (loss)
before income tax benefit varies from the 21% statutory federal income tax rate primarily due to Company providing a 100% reserve
on its net deferred tax assets as of December 31, 2020 and 2019. During the year ended December 31, 2020, the
Company reduced its valuation allowance on net deferred tax assets by $1,431,000 while the valuation allowance remained at 100%
of all net deferred tax assets as of December 31, 2020. The Company has incurred net taxable losses for in 10 of the last 13 years
and continues to be in a cumulative loss position at December 31, 2020. In addition, there exists substantial doubt about the Company’s
ability to continue as a going concern within one year after the date the financials are issued due to the operational and financing
uncertainties.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valuation allowance on its net deferred tax assets.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For income tax purposes, the Company has net
operating loss carry-forwards of approximately $61,325,000 as of December 31, 2020, which expire from 2025 through 2040. The Company has recently completed the filing
of tax returns for the tax years 2012 through 2019. Therefore, all such tax returns are open to examination by the Internal Revenue
Service. The Internal Revenue Code contains provisions
under Section 382 which limit a company’s ability to utilize net operating loss carry-forwards in the event that it has experienced
a more than 50% change in ownership over a three-year period. Management has completed its review of whether such ownership changes
have occurred, and based upon such review, management believes that the Company is not currently subject to an annual limitation
or the possibility of the complete elimination of the net operating loss carry- forwards. In addition, the Company may be limited
by additional ownership changes which may occur in the fu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ain on Extinguishment of Liabilities</t>
        </is>
      </c>
      <c r="B1" s="2" t="inlineStr">
        <is>
          <t>12 Months Ended</t>
        </is>
      </c>
    </row>
    <row r="2">
      <c r="B2" s="2" t="inlineStr">
        <is>
          <t>Dec. 31, 2020</t>
        </is>
      </c>
    </row>
    <row r="3">
      <c r="A3" s="3" t="inlineStr">
        <is>
          <t>Debt Disclosure [Abstract]</t>
        </is>
      </c>
    </row>
    <row r="4">
      <c r="A4" s="4" t="inlineStr">
        <is>
          <t>Gain On Extinguishment of Liabilities</t>
        </is>
      </c>
      <c r="B4" s="4" t="inlineStr">
        <is>
          <t>Note 10 – Gain on Extinguishment of
Liabilities During the year ended December 31, 2020, the
Company recorded gains on the extinguishment of liabilities through the negotiation of settlements with certain creditors and through
the operation of law. A summary of the estimated gain on exchange
and extinguishment of trade payables, debt and warrant obligations as of and for the years ended December 31, 2020 and 2019 follows:
December 31, 2020 December 31, 2019
Gain on extinguishment of debt and related accrued interest (See Note 3 above) $ 1,310,006 $ —
Extinguishment of trade payables 4,840,136 —
Exchange of secured convertible note (See Note 2 above) — 2,193,861
Warrant issued to Placement Agent and exchanged on June 4, 2019 (See Note 2 above) — 29,383
Convertible note exchanged on June 19, 2019 (See Note 3) — 222,456
Total $ 6,150,142 $ 2,445,700 The Company incurred trade payable obligations
totaling $4,840,136 during 2013 which were extinguished in 2020 pursuant to the relevant Statute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1 – Commitments and Contingencies The Company has not maintained insurance coverage
on its U.S domestic oil and gas properties for a number of years. The Company is not in compliance with Federal and State laws
regarding the U.S. domestic oil and gas properties. The Company’s known compliance issues relate to the Texas Railroad Commission
regarding administrative filings and renewal permits relative to its Texas oil and gas properties that were sold in 2012. The ultimate
resolution of these compliance issues could have a material adverse impact on the Company’s financial statements. Lack of Compliance
with Law Regarding Domestic Properties Infinity has not been in compliance with existing
federal, state and local laws, rules and regulations for its previously owned domestic oil and gas properties and this could have
a material or significantly adverse effect upon the liquidity, capital expenditures, earnings or competitive position of Infinity.
All domestic oil and gas properties held by Infinity – Wyoming and Infinity-Texas were disposed of well prior to December
31, 2020; however, the Company may remain liable for certain asset retirement costs should the new owners not complete their obligations.
Management believes the total asset retirement obligations recorded of $1,716,003 as of December 31, 2020 and 2019 are sufficient
to cover any potential noncompliance liabilities relative to the plugging of abandoned wells, the removal of facilities and equipment,
and site restoration on oil and gas properties for its former oil and gas properties. The Company has not maintained insurance
on the domestic properties for a number of years nor has it owned/produced any oil &amp; gas properties for a number of years. Binding Term Sheet
to Acquire Domestic Oil and Gas Properties On July 31, 2019, we acquired the Option from
Core to purchase the production and mineral rights/leasehold for the Properties. We paid a nonrefundable deposit of $50,000 to
bind the Option, which provided us the right to acquire the Properties for $2.5 million prior to December 31, 2019. The Company
was not able to exercise the Option prior to December 31, 2019. On September 2, 2020, the Company acquired a new Option from Core
under similar terms as the previous Option, however the Option now permits the Company to purchase the Properties at a reduced
price of $900,000 at any time prior to November 1, 2020 and the Company has agreed to immediately conduct a capital raise of between
approximately $2-10 million to fund its acquisition and development of the Properties. On December 14, 2020 the parties executed
an Asset Purchase and Sale Agreement which extended the new Option to January 11, 2021 which the parties are currently finalizing
another extension. We intend to complete the acquisition of the
Properties during the second quarter of 2021, subject to successfully obtaining adequate financing. In that regard, the Company
raised approximately $2.05 million on March 26, 2021 through the issuance of Convertible Preferred Stock with detachable common
stock purchase warrants. The funds raised pursuant to the Convertible Preferred Stock issuance will be used to complete the acquisition
and development of the Properties and to pay-off all outstanding Convertible Notes Payable . Core and the Company are finalizing
the final purchase date and terms of the Properties which is expected to occur in the second quarter 2021. Upon completion of the acquisition, the purchase
will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Litigation The Company is subject to numerous claims and
legal actions in which vendors are claiming breach of contract due to the Company’s failure to pay amounts due. The Company
believes that it has made adequate provision for these claims in the accompanying financial statements. The Company is currently involved in litigation
as follows:
● In October 2012 the State of Texas filed a lawsuit naming Infinity-Texas, the Company and the corporate officers of Infinity-Texas, seeking $30,000 of reclamation costs associated with a single well, in addition to administrative expenses and penalties. The Company engaged in negotiations with the State of Texas in late 2012 and early 2013 and reached a settlement agreement that would reduce the aggregate liability, in this action and any extension of this to other Texas wells, to $45,103, which amount has been paid. Certain performance obligations remain which must be satisfied in order to finally settle and dismiss the matter.
Pending satisfactory performance of the performance obligations and their acceptance by the State of Texas, the officers have potential liability regarding the above matter, and the officers are held personally harmless by indemnification provisions of the Company. Therefore, to the extent they might actually occur, these liabilities are the obligations of the Company. Management estimates that the liabilities associated with this matter will not exceed $780,000, calculated as $30,000 for each of the 26 Infinity-Texas operated wells. This related liability, less the payment made to the State of Texas in 2012 in the amount of $45,103, is included in the asset retirement obligation on the accompanying balance sheets.
● Cambrian Consultants America, Inc. (“Cambrian”) filed an action in the District Court of Harris County, Texas, number CV2014-55719, on September 26, 2014 against Infinity Energy Resources, Inc. resulting from certain professional consulting services provided for quality control and management of seismic operations during November and December 2013 on the Nicaraguan Concessions. Cambrian provided these services pursuant to a Master Consulting Agreement with Infinity, dated November 20, 2013, and has claimed breach of contract for failure to pay amounts due. On December 8, 2014, a default judgment was entered against the Company in the amount of $96,877 plus interest and attorney fees. The Company has included the impact of this litigation as a liability in its accounts payable. The Company will seek to settle the default judgment when it has the financial resources to do so.
● Torrey Hills Capital, Inc. (“Torrey”) notified the Company by letter, dated August 15, 2014, of its demand for the payment of $56,000, which it alleged was unpaid and owed under a consulting agreement dated October 18, 2013. The parties entered into a consulting agreement under which Torrey agreed to provide investor relations services in exchange for payment of $7,000 per month and the issuance of 15,000 shares of common stock. The agreement was for an initial three month-term with automatic renewals unless terminated upon 30 days’ written notice by either party. The Company made payments totaling $14,000 and issued 15,000 shares of common stock during 2013. The Company contends that Torrey breached the agreement by not performing the required services and that it had provided proper notice of termination to Torrey. Furthermore, the Company contends that the parties agreed to settle the dispute on or about June 19, 2014 under which it would issue 2,800 shares of common stock in full settlement of any balance then owed and final termination of the agreement. Torrey disputed the Company’s contentions and submitted the dispute to binding arbitration. The Company was unable to defend itself and the arbitration panel awarded Torrey a total of $79,594 in damages. The Company has accrued this amount in accounts payable as of December 31, 2020 and 2019, which management believes is sufficient to provide for the ultimate resolution of this dispute.
● Joseph Ryan (“Ryan”) filed an action in the District Court of Johnson County, Kansas, number 20CV01493, on March 20, 2020 against Infinity Energy Resources, Inc. resulting from certain professional consulting services Ryan alleges he performed for Social, Environmental and Economic Impact Assessments during July 2012 through September 2015 on the Nicaraguan Concessions. Ryan alleges that such services were provided pursuant to oral agreements with Infinity. Ryan claims breach of contract for failure to pay $12,000 amounts invoiced and due. On December 23, 2020, Ryan filed a Motion for Default Judgment for $12,000 in unpaid invoices plus legal, fees, statutory interest and any expert testimony fees. The Company has filed a Motion to Dismiss the Lawsuit because plaintiff’s claims are barred by the statute of Limitations and defective service. The Company has included the expected impact of this litigation as a liability in its accounts payable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2 – Related Party Transactions The Company does not have any employees other
than its Chief Executive Officer, Chief Operating Officer and Chief Financial Officer. In previous years, certain general and administrative
services (for which payment is deferred) had been provided by the Company’s Chief Financial Officer’s accounting firm
at its standard billing rates plus out-of-pocket expenses consisting primarily of accounting, tax and other administrative fees.
The Company no longer utilizes its Chief Financial Officer’s accounting firm for such support services and was not billed
for any such services during the years ended December 31, 2020 and 2019. The amount due to such firm for services previously provided
was $762,407 as of December 31, 2020 and 2019 and is included in accrued liabilities at both dates. Offshore Finance, LLC is owed financing costs
totaling $26,113 as of December 31, 2020 and 2019, in connection with its subordinated loan to the Company which was converted
to common shares in 2014, The managing partner of Offshore and the Company’s CFO are partners in the accounting firm which
the Company used for general corporate purposes in the past. The Company’s Chief Operating Officer
is a non-controlling member of Core. The Company acquired an Option from Core to purchase the production and mineral rights/leasehold
for the Properties. The Company paid a nonrefundable deposit of $50,000 in 2019 to bind the original Option, which gave it the
right to acquire the Properties for $2.5 million prior to December 31, 2019. On September 2, 2020, the Company acquired a new Option
from Core under similar terms as the previous Option, however the Option now permits the Company to purchase the Properties at
a reduced price of $900,000 at any time prior to November 1, 2020 and the Company has agreed to immediately conduct a capital raise
of between approximately $2-10 million to fund its acquisition and development of the Properties. On December 14, 2020 the parties
executed an Asset Purchase and Sale Agreement which extended the new Option to January 11, 2021, which the parties are currently
finalizing another extension. We intend to complete the acquisition of the Properties during the second quarter of 2021, subject
to successfully obtaining adequate financing. In that regard, the Company raised approximately $2.05 million on March 26, 2021
through the issuance of Convertible Preferred Stock with detachable common stock purchase warrants. The funds raised pursuant to
the Convertible Preferred Stock issuance will be used to complete the acquisition and development of the Properties. Core and the
Company are finalizing the final purchase date and terms of the Properties however, it is expected to be in the second quarter
2021. As of December 31, 2020 and December 31, 2019,
the Company had accrued compensation to its officers and directors of $1,789,208 and $1,829,208, respectively. The Board of Directors
authorized the Company to cease compensation for its officers and directors, effective January 1, 2018. On May 13, 2020, the Company borrowed $41,000
from its Chairman, CEO &amp; President in the form of an unsecured promissory note bearing 6% interest and due on demand. The proceeds
were used for general working capital purposes. The entire principal balance of the note was retired on August 19, 2020 and there
is no remaining balance as of December 31, 2020. During the year ended December 31, 2020, the Company accrued and paid a total
of $654 of interest on this related party note pay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Earnings Per Share</t>
        </is>
      </c>
      <c r="B1" s="2" t="inlineStr">
        <is>
          <t>12 Months Ended</t>
        </is>
      </c>
    </row>
    <row r="2">
      <c r="B2" s="2" t="inlineStr">
        <is>
          <t>Dec. 31, 2020</t>
        </is>
      </c>
    </row>
    <row r="3">
      <c r="A3" s="3" t="inlineStr">
        <is>
          <t>Basic and diluted earnings per share:</t>
        </is>
      </c>
    </row>
    <row r="4">
      <c r="A4" s="4" t="inlineStr">
        <is>
          <t>Net Earnings Per Share</t>
        </is>
      </c>
      <c r="B4" s="4" t="inlineStr">
        <is>
          <t>Note 13 –Net Earnings Per Share The calculation of the
weighted average number of shares outstanding and earnings per share outstanding for the years ended December 31, 2020 and 2019
are as follows:
Year Ended
2020 2019
Numerator for basic earnings per share - Net earnings $ 5,623,707 $ 1,844,775
Add: Interest expense on convertible debt 144,288 —
Numerator for diluted income per share – Net earnings $ 5,767,995 $ 1,844,775
Denominator for basic earnings per share – weighted average shares outstanding 14,508,755 9,086,265
Dilutive effect of convertible debt outstanding 1,447,868 —
Dilutive effect of shares issuable under stock options and warrants outstanding — —
Denominator for diluted loss per share – adjusted weighted average shares outstanding 15,956,623 9,086,265
Net earnings per share:
Basic $ 0.39 $ 0.20
Diluted $ 0.36 $ 0.20 Basic earnings per share
is based upon the weighted average number of shares of Common Stock outstanding during the year. For the year ended December 31,
2020, the shares issuable upon conversion of the convertible debt issued on August 19, 2020 were considered Common Stock equivalents
and therefore its dilutive effect was included in the computation of diluted income per share. All shares issuable upon conversion
of convertible debt (other than the convertible debt issued on August 19, 2020) and the exercise of outstanding stock options and
warrants were antidilutive, and, therefore, not included in the computation of diluted earnings per share. For the year ended December
31, 2019, all shares issuable upon conversion of convertible debt and the exercise of outstanding stock options and warrants were
antidilutive, and, therefore, not included in the computation of diluted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 and cash equivalents</t>
        </is>
      </c>
      <c r="B3" s="5" t="n">
        <v>11042</v>
      </c>
      <c r="C3" s="5" t="n">
        <v>1785</v>
      </c>
    </row>
    <row r="4">
      <c r="A4" s="4" t="inlineStr">
        <is>
          <t>Deposit to acquire oil and gas property</t>
        </is>
      </c>
      <c r="B4" s="6" t="n">
        <v>75000</v>
      </c>
      <c r="C4" s="4" t="inlineStr">
        <is>
          <t xml:space="preserve"> </t>
        </is>
      </c>
    </row>
    <row r="5">
      <c r="A5" s="4" t="inlineStr">
        <is>
          <t>Total current assets</t>
        </is>
      </c>
      <c r="B5" s="6" t="n">
        <v>86042</v>
      </c>
      <c r="C5" s="6" t="n">
        <v>1785</v>
      </c>
    </row>
    <row r="6">
      <c r="A6" s="4" t="inlineStr">
        <is>
          <t>Total assets</t>
        </is>
      </c>
      <c r="B6" s="6" t="n">
        <v>86042</v>
      </c>
      <c r="C6" s="6" t="n">
        <v>1785</v>
      </c>
    </row>
    <row r="7">
      <c r="A7" s="3" t="inlineStr">
        <is>
          <t>Current liabilities:</t>
        </is>
      </c>
    </row>
    <row r="8">
      <c r="A8" s="4" t="inlineStr">
        <is>
          <t>Accounts payable</t>
        </is>
      </c>
      <c r="B8" s="6" t="n">
        <v>1190309</v>
      </c>
      <c r="C8" s="6" t="n">
        <v>6091453</v>
      </c>
    </row>
    <row r="9">
      <c r="A9" s="4" t="inlineStr">
        <is>
          <t>Accrued liabilities (including $788,520 due to related party at December 31, 2020 and 2019)</t>
        </is>
      </c>
      <c r="B9" s="6" t="n">
        <v>3737580</v>
      </c>
      <c r="C9" s="6" t="n">
        <v>3777580</v>
      </c>
    </row>
    <row r="10">
      <c r="A10" s="4" t="inlineStr">
        <is>
          <t>Accrued interest</t>
        </is>
      </c>
      <c r="B10" s="6" t="n">
        <v>47754</v>
      </c>
      <c r="C10" s="6" t="n">
        <v>528684</v>
      </c>
    </row>
    <row r="11">
      <c r="A11" s="4" t="inlineStr">
        <is>
          <t>Asset retirement obligations</t>
        </is>
      </c>
      <c r="B11" s="6" t="n">
        <v>1716003</v>
      </c>
      <c r="C11" s="6" t="n">
        <v>1716003</v>
      </c>
    </row>
    <row r="12">
      <c r="A12" s="4" t="inlineStr">
        <is>
          <t>Convertible notes payable, net</t>
        </is>
      </c>
      <c r="B12" s="6" t="n">
        <v>218563</v>
      </c>
      <c r="C12" s="6" t="n">
        <v>1104125</v>
      </c>
    </row>
    <row r="13">
      <c r="A13" s="4" t="inlineStr">
        <is>
          <t>Total current liabilities</t>
        </is>
      </c>
      <c r="B13" s="6" t="n">
        <v>6910209</v>
      </c>
      <c r="C13" s="6" t="n">
        <v>13217845</v>
      </c>
    </row>
    <row r="14">
      <c r="A14" s="4" t="inlineStr">
        <is>
          <t>Derivative liabilities</t>
        </is>
      </c>
      <c r="B14" s="6" t="n">
        <v>321</v>
      </c>
      <c r="C14" s="6" t="n">
        <v>1116</v>
      </c>
    </row>
    <row r="15">
      <c r="A15" s="4" t="inlineStr">
        <is>
          <t>Total liabilities</t>
        </is>
      </c>
      <c r="B15" s="6" t="n">
        <v>6910530</v>
      </c>
      <c r="C15" s="6" t="n">
        <v>13218961</v>
      </c>
    </row>
    <row r="16">
      <c r="A16" s="4" t="inlineStr">
        <is>
          <t>Commitments and contingencies (Note 11)</t>
        </is>
      </c>
      <c r="B16" s="4" t="inlineStr">
        <is>
          <t xml:space="preserve"> </t>
        </is>
      </c>
    </row>
    <row r="17">
      <c r="A17" s="3" t="inlineStr">
        <is>
          <t>Stockholders' deficit:</t>
        </is>
      </c>
    </row>
    <row r="18">
      <c r="A18" s="4" t="inlineStr">
        <is>
          <t>Preferred stock; par value $.0001 per share, 10,000,000 shares authorized; no shares issued or outstanding as of December 31, 2020 and 2019</t>
        </is>
      </c>
      <c r="B18" s="4" t="inlineStr">
        <is>
          <t xml:space="preserve"> </t>
        </is>
      </c>
      <c r="C18" s="4" t="inlineStr">
        <is>
          <t xml:space="preserve"> </t>
        </is>
      </c>
    </row>
    <row r="19">
      <c r="A19" s="4" t="inlineStr">
        <is>
          <t>Common stock, par value $.0001 per share, 75,000,000 shares authorized, 18,548,265 and 12,310,733 shares issued and outstanding at December 31, 2020 and 2019, respectively</t>
        </is>
      </c>
      <c r="B19" s="6" t="n">
        <v>1855</v>
      </c>
      <c r="C19" s="6" t="n">
        <v>1231</v>
      </c>
    </row>
    <row r="20">
      <c r="A20" s="4" t="inlineStr">
        <is>
          <t>Additional paid-in capital</t>
        </is>
      </c>
      <c r="B20" s="6" t="n">
        <v>110352302</v>
      </c>
      <c r="C20" s="6" t="n">
        <v>109583945</v>
      </c>
    </row>
    <row r="21">
      <c r="A21" s="4" t="inlineStr">
        <is>
          <t>Accumulated deficit</t>
        </is>
      </c>
      <c r="B21" s="6" t="n">
        <v>-117178645</v>
      </c>
      <c r="C21" s="6" t="n">
        <v>-122802352</v>
      </c>
    </row>
    <row r="22">
      <c r="A22" s="4" t="inlineStr">
        <is>
          <t>Total stockholders' deficit</t>
        </is>
      </c>
      <c r="B22" s="6" t="n">
        <v>-6824488</v>
      </c>
      <c r="C22" s="6" t="n">
        <v>-13217176</v>
      </c>
    </row>
    <row r="23">
      <c r="A23" s="4" t="inlineStr">
        <is>
          <t>Total liabilities and stockholders' deficit</t>
        </is>
      </c>
      <c r="B23" s="5" t="n">
        <v>86042</v>
      </c>
      <c r="C23" s="5" t="n">
        <v>1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Subsequent Events Covid–19 Pandemic - The financial statements contained in this
Annual Report on Form 10-K as well as the description of our business contained herein, unless otherwise indicated, principally
reflect the status of our business and the results of our operations as of December 31, 2020. Continuing after such date, we believe
that our efforts to raise necessary capital will likely be adversely impacted by the outbreak of the coronavirus (Covid-19) and
we cannot forecast with any certainty when the disruptions caused by it will cease to impact our business and the results of our
operations in subsequent periods. In reading this Annual Report on Form 10-K, including our discussion of our ability to continue
as a going concern set forth herein, in each case, consider the additional uncertainties to the results of our operations in such
subsequent periods caused by the outbreak of Covid-19. Issuance of Convertible Preferred
Stock - On March 26, 2021, the Company issued Convertible
Preferred Stock (the “Preferred Stock”), with an aggregate principal face amount of up to $2,500,000 subject to a 10%
original issue discount. The Preferred Stock is, subject to certain conditions, convertible into common stock at a rate of $0.32
per share and will be subject to a 10% dividend rate per annum, payable quarterly in cash or registered common stock, subject to
equity conditions. The Holders were also granted demand registration rights. The Company issued warrants in addition to the Preferred
Stock investors to purchase up to 6,410,250 shares (assuming the $2.5 million offering is fully subscribed) of Common Stock at
an exercise price of $0.39 per share, subject to customary adjustments. The common stock purchase warrants are exercisable commencing
six months after issuance on a cashless basis at the Holders discretion with a term of five years. On March 26, 2021 investors
purchased Preferred Stock with an aggregate cash purchase price of $2,050,000 together with warrants to purchase a total of 5,256,410
shares of common stock. The Company will allow additional investor purchases to complete the entire offering of an aggregate principal
face amount of up to $2,500,000 before closing such offering. The Company intends to use the proceeds of
the Convertible Preferred Stock Offering to complete the acquisition and development of the Properties, to pay-off all outstanding
convertible notes payable and for general working capital. Oil and Gas Property Acquisition - On July 31, 2019, we acquired an option (the
“Option”) from Core Energy, LLC, a closely held company (“Core”), to purchase the production and mineral
rights/leasehold for the Properties. We paid a nonrefundable deposit of $50,000 to bind the Option, which provided us the right
to acquire the Properties for $2.5 million prior to December 31, 2019. The Company was not able to exercise the Option prior to
December 31, 2019. On September 2, 2020, the Company acquired a new Option from Core under similar terms as the previous Option,
however the Option now permits the Company to purchase the Properties at a reduced price of $900,000 at any time prior to November
1, 2020 and the Company has agreed to immediately conduct a capital raise of between approximately $2-10 million to fund its acquisition
and development of the Properties. On December 14, 2020 the parties executed an Asset Purchase and Sale Agreement which extended
the new Option to January 11, 2021 which the parties are currently finalizing another extension. We intend to complete the acquisition of the
Properties during the second quarter of 2021, subject to successfully obtaining adequate financing. In that regard, the Company
raised approximately $2.05 million on March 26, 2021 through the issuance of Convertible Preferred Stock with detachable common
stock purchase warrants. The funds raised pursuant to the Convertible Preferred Stock issuance will be used to complete the acquisition
and development of the Properties and to pay-off all outstanding Convertible Notes Payable . Core and the Company are finalizing
the final purchase date and terms of the Properties which is expected to occur in the second quarte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ote 1 – Nature of Operations, Basis of Presentation
and Summary of Significant Accounting Policies Nature of Operations “Infinity,” the “Company,”
“we,” “us” and “our” refer collectively to Infinity Energy Resources, Inc., its predecessors and subsidiaries
or one or more of them as the context may require.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The Company was in technical default of the certain
terms of the Nicaraguan Concession and the Nicaraguan government terminated both of the underlying Concessions. We sold our wholly-owned
subsidiary, Infinity Oil and Gas of Texas, Inc. (“Infinity Texas”) in 2012 and its wholly-owned subsidiary, Infinity Oil and
Gas of Wyoming, Inc. (“Infinity Wyoming”), was administratively dissolved in 2009. Subsequent to the termination of the Nicaraguan Concessions,
we began assessing various opportunities and strategic alternatives involving the acquisition, exploration and development of natural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contiguous acres (the “Properties”). We paid a nonrefundable deposit of $50,000 to bind the Option, which provided us the
right to acquire the Properties for $2.5 million prior to December 31, 2019. The Company was not able to exercise the Option prior to
December 31, 2019. On September 2, 2020, the Company acquired a new Option from Core under similar terms as the previous Option, however
the Option now permits the Company to purchase the Properties at a reduced price of $900,000 at any time prior to November 1, 2020 and
the Company has agreed to immediately conduct a capital raise of between approximately $2-10 million to fund its acquisition and development
of the Properties. On December 14, 2020 the parties executed an Asset Purchase and Sale Agreement which extended the new Option to January
11, 2021 which the parties are currently finalizing another extension. We intend to complete the acquisition of the Properties
during the second quarter of 2021, subject to successfully obtaining adequate financing. In that regard, the Company raised approximately
$2.05 million on March 26, 2021 through the issuance of Convertible Preferred Stock with detachable common stock purchase warrants. The
funds raised pursuant to the Convertible Preferred Stock issuance will be used to complete the acquisition and development of the Properties
and to pay-off all outstanding Convertible Notes Payable . Core and the Company are finalizing the final purchase date and terms of the
Properties which is expected to occur in the second quarter 2021. Upon completion of the acquisition, the purchase will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intend to complete the acquisition of the Properties
during the second quarter of 2021. We must obtain new sources of debt and/or equity capital
to fund the substantial needs enumerated above, as well as satisfying our existing debt obligations. We are attempting to obtain extensions
of the maturity date for our outstanding debt; however, there can be no assurance that we will be able to do so or what the final terms
will be if the lenders agree to such extensions. Further, we can provide no assurance that we will be able to obtain sufficient new debt/equity
capital to exercise the Option. COVID–19 PANDEMIC The financial statements contained in this Annual
Report on Form 10-K as well as the description of our business contained herein, unless otherwise indicated, principally reflect the status
of our business and the results of our operations as of December 31, 2020. Economies throughout the world have been and continue to be
severely disrupted by the effects of the quarantines, business closures and the reluctance of individuals to leave their homes as a result
of the outbreak of the coronavirus (Covid-19). In particular, the oil and gas market has been severely impacted by the negative effects
of the coronavirus because of the substantial and abrupt decrease in the demand for oil and gas globally. In addition, the capital markets
have been disrupted and our efforts to raise necessary capital will likely be adversely impacted by the outbreak of the virus and we cannot
forecast with any certainty when the disruptions caused by it will cease to impact our business and the results of our operations. In
reading this Annual Report on Form 10-K, including our discussion of our ability to continue as a going concern set forth herein, in each
case, consider the additional uncertainties caused by the outbreak of Covid-19. Nicaragua We began pursuing an oil and gas exploration opportunity
offshore Nicaragua in the Caribbean Sea in 1999. Since such time, we built relationships with the Instituto Nicaraguense de Energia (“INE”)
and undertook the geological and geophysical research that helped us to become one of only six companies qualified to bid on offshore
blocks in the first international bidding round held by INE in January 2003. On March 5, 2009, we signed the contracts granting
us the Nicaraguan Concessions. Since our acquisition of the Nicaraguan Concessions, we have conducted an environmental study and developed
geological information from the reprocessing and additional evaluation of existing 2-D seismic data acquired over our Concessions. In
April 2013, the Nicaraguan government formally approved our Environmental Impact Assessment, at which time we commenced significant activity
under the initial work plan involving the acquisition of new seismic data on the two Nicaraguan Concessions. We undertook seismic shoots
during late 2013 that resulted in the acquisition of new 2-D and 3-D seismic data and have reviewed it to select initial drilling sites
for exploratory wells. The Company was in technical default of certain requirements
contained in the Nicaraguan Concessions including the payment of area and training fees and the commencement of drilling and other developmental
requirements. The Nicaraguan Government terminated the Concessions however the Company continued negotiations and other attempts to extend,
renew or otherwise maintain the Concessions. We relied on raising debt and equity capital to fund
our ongoing maintenance/expenditure obligations under the Nicaraguan Concession, our day-to-day operations and corporate overhead because
we have generated no operating revenues or cash flows in recent years. The $1.0 million December 2013 Note (See Note 3) matured in April
2016 and was in default was paid off on September 24, 2020. The Company has two other notes payable with principal balances of $85,000
as of December 31, 2020 are now in default. In January 2020, we abandoned all attempts to extend,
renew or otherwise maintain the Concessions. The Company is now assessing various opportunities and strategic alternatives involving the
acquisition, exploration and development of natural gas and oil properties in the United States, including the possibility of acquiring
businesses or assets that provide support services for the production of oil and gas in the United States.</t>
        </is>
      </c>
    </row>
    <row r="5">
      <c r="A5" s="4" t="inlineStr">
        <is>
          <t>Going Concern</t>
        </is>
      </c>
      <c r="B5" s="4" t="inlineStr">
        <is>
          <t>Going Concern The Company must raise substantial amounts of debt
and equity capital from other sources in the immediate future in order to fund the (i) acquisition of the Properties under the Option;
(ii) normal day-to-day operations and corporate overhead; and (iii) outstanding debt and other financial obligations as they become due,
as described below. These are substantial operational and financial issues that must be successfully addressed during 2021. In addition,
the Covid-19 pandemic is ongoing which may also impact our ability to raise debt or equity capital and otherwise meet our operating and
financial objectives. The Company is seeking new sources of debt and equity
capital to fund the needs enumerated above. The Company is attempting to obtain extensions of the maturity dates for its debt or compromises
regarding its debt. In addition, the Company will seek offers from industry operators and other third parties for interests in the Properties
in exchange for cash and a carried interest in exploration and development operations or other joint venture arrangement. The Company
has extinguished and/or restructured certain obligations that were in default during 2019 and 2020; however, there can be no assurance
that it will be able to obtain such new funding, extensions or additional restructurings or on what terms. Due to the uncertainties related to the foregoing
matters, there exists substantial doubt about the Company’s ability to continue as a going concern within one year after the date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t>
        </is>
      </c>
    </row>
    <row r="6">
      <c r="A6" s="4" t="inlineStr">
        <is>
          <t>Management Estimates</t>
        </is>
      </c>
      <c r="B6" s="4" t="inlineStr">
        <is>
          <t>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the
estimated fair value of derivative liabilities, stock-based awards and the realization of deferred tax assets.</t>
        </is>
      </c>
    </row>
    <row r="7">
      <c r="A7" s="4" t="inlineStr">
        <is>
          <t>Recent Accounting Pronouncements</t>
        </is>
      </c>
      <c r="B7" s="4" t="inlineStr">
        <is>
          <t>Recent Accounting Pronouncements In June 2016, the FASB issued ASU 2016-13,
Financial Instruments—Credit Losses (Topic 326): Measurement of Credit Losses on Financial Instruments In December 2019, the FASB issued ASU 2019-12,
“Income Taxes (Topic 740): Simplifying the Accounting for Income Taxes,” In August 2020, the FASB issued ASU 2020-06,
“Debt – Debt with Conversion and Other Options (Subtopic 470- 20) and Derivatives and Hedging – Contracts
in Entity’s Own Equity (Subtopic 815-40)” The amendments in ASU 2020-06 are effective
for public entities that meet the definition of an SEC filer, excluding smaller reporting companies as defined by the SEC, for
fiscal years beginning after December 15, 2021. For all other entities, the amendments are effective for fiscal years beginning
after December 15, 2023. Early adoption is permitted, but no earlier than fiscal years beginning after December 15, 2020. The Company
is assessing the potential impact that adoption of ASU 2020-06 will have on the Company’s financial statements and whether
it will early adopt ASU 2020-06. Management does not believe that there are
any other recently issued and effective or not yet effective pronouncements that would have or are expected to have any significant
effect on the Company’s financial position, cash flows or results of operations.</t>
        </is>
      </c>
    </row>
    <row r="8">
      <c r="A8" s="4" t="inlineStr">
        <is>
          <t>Cash and Cash Equivalents</t>
        </is>
      </c>
      <c r="B8" s="4" t="inlineStr">
        <is>
          <t>Cash and Cash Equivalents For purposes of reporting cash flows, cash
consists of cash on hand and demand deposits with financial institutions. Although the Company had minimal cash as of December
31, 2020 and 2019, its policy is that all highly liquid investments with a maturity of three months or less when purchased would
be cash equivalents and would be included along with cash as cash and equivalents.</t>
        </is>
      </c>
    </row>
    <row r="9">
      <c r="A9" s="4" t="inlineStr">
        <is>
          <t>Oil and Gas Properties</t>
        </is>
      </c>
      <c r="B9" s="4" t="inlineStr">
        <is>
          <t>Oil and Gas Properties The Company will follow the full cost method
of accounting for exploration and development activities. Accordingly, all costs incurred in the acquisition, exploration, and
development of properties (including costs of surrendered and abandoned leaseholds, delay lease rentals, dry holes and seismic
costs) and the fair value of estimated future costs of site restoration, dismantlement, and abandonment activities will be capitalized.
Overhead related to development activities will also be capitalized during the acquisition phase. Depletion of proved oil and gas properties
will be computed on the units-of-production method, with oil and gas being converted to a common unit of measure based on relative
energy content, whereby capitalized costs, as adjusted for estimated future development costs and estimated asset retirement costs,
are amortized over the total estimated proved reserve quantities. Investments in unproved properties, including capitalized interest
and internal costs, are not depleted pending determination of the existence of proved reserves. Unproved properties are assessed periodically
(at least annually) to ascertain whether impairment has occurred. Unproved properties whose costs are individually significant
will b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assess individually the amount of impairment of properties for which costs
are not individually significant, such properties are grouped for purposes of assessing impairment. The amount of impairment assessed
is deducted from the costs to be amortized and reported as a period expense when the impairment is recognized. In assessing the
unproved property costs for impairment, the Company takes into consideration various information including: (i) the terms of the
Concessions, (ii) the status of the Company’s compliance with the Nicaraguan Concessions’ requirements, (iii) the ongoing
evaluation of the seismic data, (iv) the commodity prices for oil and gas products, (v) the overall environment related to oil
and gas exploration and development projects for unproven targets in unproven regions of the world, (vi) the availability of financing
for financial and strategic partners, and (vii) other factors that would impact the viability of a significant long-term oil and
gas exploration and development project. Pursuant to full cost accounting rules, the
Company must perform a “ceiling test” each quarter. The ceiling test provides that capitalized costs less related accumulated
depletion and deferred income taxes for each cost center may not exceed the sum of (1) the present value of future net revenue
from estimated production of proved oil and gas reserves using prices based on the arithmetic mean of the previous 12 months’
first-of month prices and current costs, including the effects of derivative instruments accounted for as cash flow hedges, but
excluding the future cash outflows associated with settling asset retirement obligations that have been accrued on the balance
sheet, and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If capitalized costs exceed the ceiling, the excess must be
charged to expense and may not be reversed in future periods. As of December 31, 2020 and 2019, the Company did not have any proved
oil and gas properties. Proceeds from the sales of oil and gas properties
are accounted for as adjustments to capitalized costs with no gain or loss recognized, unless such adjustments would significantly
alter the relationship between capitalized costs and proved reserves of oil and gas, in which case the gain or loss would be recognized
in the determination of the Company’s net earnings/loss.</t>
        </is>
      </c>
    </row>
    <row r="10">
      <c r="A10" s="4" t="inlineStr">
        <is>
          <t>Asset Retirement Obligations</t>
        </is>
      </c>
      <c r="B10" s="4" t="inlineStr">
        <is>
          <t>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Capitalized costs are depleted as a component of the full cost pool
using the units of production method. Although the Company had divested all of its domestic oil properties that contain operating
and abandoned wells as of December 31, 2012,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734,897 related to its former Texas oil and gas producing properties (included in asset retirement obligations) to
recognize the potential personal liability of the Company and its officers for the Infinity-Texas oil and gas properties should
the new owner not perform its obligations to reclaim abandoned wells in a timely manner. In addition, management believes the Company
has been relieved from asset retirement obligations related to Infinity-Wyoming because of the sale of its Wyoming and Colorado
oil and gas properties in 2008; however, the Company has recognized since 2012 an additional liability of $981,106 related to its
former Wyoming and Colorado oil and gas producing properties (included in asset retirement obligations) to recognize the potential
liability of the Company and its officers should the new owner not perform its obligations to reclaim abandoned wells in a timely
manner.</t>
        </is>
      </c>
    </row>
    <row r="11">
      <c r="A11" s="4" t="inlineStr">
        <is>
          <t>Beneficial Conversion Feature of Convertible Notes Payable</t>
        </is>
      </c>
      <c r="B11" s="4" t="inlineStr">
        <is>
          <t>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ccounting for Convertible Securities with Beneficial Conversion Features or Contingently
Adjustable Conversion Ratios Application of Issue No 98-5 To Certain Convertible Instruments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relative fair value basis. The allocated relative fair value is recorded in the financial statements as
a debt discount (premium) from the face amount of the note and such discount is amortized over the expected term of the convertible
note (or to the conversion date of the note, if sooner) and is charged to interest expense using interest method.</t>
        </is>
      </c>
    </row>
    <row r="12">
      <c r="A12" s="4" t="inlineStr">
        <is>
          <t>Derivative Instruments</t>
        </is>
      </c>
      <c r="B12" s="4" t="inlineStr">
        <is>
          <t>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December 31, 2020 and 2019 and during the years then ended, the Company had no oil and natural gas derivative
arrangements outstanding. As a result of certain terms, conditions and
features included in certain common stock purchase warrants issued by the Company (Note 3), those warrants are required to be accounted
for as derivatives at estimated fair value, with changes in fair value recognized in operations.</t>
        </is>
      </c>
    </row>
    <row r="13">
      <c r="A13" s="4" t="inlineStr">
        <is>
          <t>Fair Value of Financial Instruments</t>
        </is>
      </c>
      <c r="B13" s="4" t="inlineStr">
        <is>
          <t>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and current interest rates. The fair values for the warrant derivatives as of December 31,
2020 and 2019 were classified under the fair value hierarchy as Level 3. The following table represents the Company’s
hierarchy for its financial assets and liabilities measured at fair value on a recurring basis as of December 31, 2020 and 2019:
December 31, 2020 Level 1 Level 2 Level 3 Total
Liabilities:
Derivative liabilities $ — $ — $ 321 $ 321
$ — $ — $ 321 $ 321
December 31, 2019 Level 1 Level 2 Level 3 Total
Liabilities:
Derivative liabilities $ — $ — $ 1,116 $ 1,116
$ — $ — $ 1,116 $ 1,116 There were no changes in valuation techniques
or reclassifications of fair value measurements between Levels 1, 2 or 3 during the years ended December 31, 2020 and 2019.</t>
        </is>
      </c>
    </row>
    <row r="14">
      <c r="A14" s="4" t="inlineStr">
        <is>
          <t>Income Taxes</t>
        </is>
      </c>
      <c r="B14" s="4" t="inlineStr">
        <is>
          <t>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0- at December 31, 2020 and 2019.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December 31, 2020. During the year ended December 31, 2019 the Company determined that the payment of the certain liabilities
related to the alternative minimum tax from prior years will be unnecessary, and therefore it reversed the liability and recognized
an income tax benefit as described in the following section. On December 22, 2017, the U.S. enacted the
Tax Cuts and Jobs Act (the “Act”),which significantly changes U.S. corporate income tax laws by, among other things,
reducing the U.S. corporate income tax rate to 21% starting in 2018. Under the Act, corporations
are no longer subject to the AMT, effective for taxable years beginning after December 31, 2017. However, where a corporation has
an AMT Credit from a prior taxable year, the corporation still carries it forward and may use a portion of it as a refundable credit
in any taxable year beginning after 2017 but before 2022. Generally, 50% of the corporation’s AMT Credit carried forward
to one of these years will be claimable and refundable for that year. In tax years beginning in 2021, however, the entire remaining
carryforward generally will be refundable. The Company has generated an AMT credit carryforward during prior years totaling $150,000
which previously was reported as income taxes payable on the Company’s balance sheet and the corresponding deferred tax asset
was fully reserved based on all available evidence, the Company considered it more likely than not that all of the AMT tax credit
carryforward would not be realized. Based on the provisions of the new Act, the Company now considers it more likely than not that
all the AMT tax credit carryforward will be realized. Accordingly, the Company has recognized an income benefit of $150,000 during
the year ended December 31, 2019 as it reduced the corresponding income taxes payable to zero as of December 31, 2019. The Company
will receive no cash from the elimination of this AMT tax credit carryforward because the Company had not previously paid the AMT
tax but rather it recorded the income tax liability on the accompanying balance sheet.</t>
        </is>
      </c>
    </row>
    <row r="15">
      <c r="A15" s="4" t="inlineStr">
        <is>
          <t>Earnings Per Share</t>
        </is>
      </c>
      <c r="B15" s="4" t="inlineStr">
        <is>
          <t>Earnings per Share Earnings per share is calculated in accordance with
FASB ASC 260, Earnings Per Share, for the periods presented. Basic earnings per share is based upon the weighted average number of shares
of Common Stock outstanding. Diluted earnings per share is based on the assumption that all dilutive convertible shares, warrants and
stock options were converted or exercised or excluded from the calculations if their inclusion would be antidilutive.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a convertible notes payable which is potentially dilutive, and their potential dilutive effect is included
in diluted earnings per share is included at the beginning of the period (or at the time of issuance, if later) if they have a dilutive
effect or excluded from the calculations if their inclusion would be antidilutive. Gain on Extinguishment of Liabilities / Troubled
Debt Restructuring: In accordance with ASC 470, the Company assesses restructuring
of debt as troubled debt restructuring if the creditor for economic or legal reasons related to the debtor’s financial difficulties
grant a concession to the debtor that it would not otherwise consider. The Company records a gain on restructuring of payables when it
transfers its assets to a creditor to fully settle a payable. The gain is measured by the excess of the carrying amount of the payable
over the fair value of the assets transferred or fair value of equity interest granted. Gain on Extinguishment of Payables: In accordance with ASC 405, a debtor shall derecognize
a liability if and only if it has been extinguished. A liability has been extinguished if either of the following conditions is met: a. The debtor pays the creditor and is relieved of
its obligation for the liability. Paying the creditor includes the following:
1. Delivery of cash
2. Delivery of other financial assets
3. Delivery of goods or services
4. Reacquisition by the debtor of its outstanding debt securities whether the securities are cancelled or held as so-called treasury bonds. b. The debtor is legally released from being the primary
obligor under the liability, either judicially or by the creditor. For purposes of applying this Subtopic, a sale and related assumption
effectively accomplish a legal release if nonrecourse debt (such as certain mortgage loans) is assumed by a third party in conjunction
with the sale of an asset that serves as sole collateral for that debt.”</t>
        </is>
      </c>
    </row>
    <row r="16">
      <c r="A16" s="4" t="inlineStr">
        <is>
          <t>Related Parties</t>
        </is>
      </c>
      <c r="B16" s="4" t="inlineStr">
        <is>
          <t>Related Parties: We follow ASC 850, “Related Party Disclosures,”
for the identification of related parties and disclosure of related party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ssets and Liabilities Measured at Fair Value on Recurring Basis</t>
        </is>
      </c>
      <c r="B4" s="4" t="inlineStr">
        <is>
          <t xml:space="preserve">The following table represents the Company’s
hierarchy for its financial assets and liabilities measured at fair value on a recurring basis as of December 31, 2020 and 2019:
December 31, 2020 Level 1 Level 2 Level 3 Total
Liabilities:
Derivative liabilities $ — $ — $ 321 $ 321
$ — $ — $ 321 $ 321
December 31, 2019 Level 1 Level 2 Level 3 Total
Liabilities:
Derivative liabilities $ — $ — $ 1,116 $ 1,116
$ — $ — $ 1,116 $ 1,1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cured Convertible Note Payable (Tables)</t>
        </is>
      </c>
      <c r="B1" s="2" t="inlineStr">
        <is>
          <t>12 Months Ended</t>
        </is>
      </c>
    </row>
    <row r="2">
      <c r="B2" s="2" t="inlineStr">
        <is>
          <t>Dec. 31, 2020</t>
        </is>
      </c>
    </row>
    <row r="3">
      <c r="A3" s="3" t="inlineStr">
        <is>
          <t>Debt Disclosure [Abstract]</t>
        </is>
      </c>
    </row>
    <row r="4">
      <c r="A4" s="4" t="inlineStr">
        <is>
          <t>Schedule of Activity in Secured Convertible Note</t>
        </is>
      </c>
      <c r="B4" s="4" t="inlineStr">
        <is>
          <t xml:space="preserve">Secured Convertible Note (the
“Note”),payable consists of the Following at December 31, 2020 and 2019 :
Amount
Balance at December 31, 2018 $ 2,197,231
Funding under the Investor Note (as defined below) during the period —
Principal repaid during the period by issuance of Common Stock —
Change in fair value of Note during the period —
Exchange of Note payable for Common Stock (2,197,231 )
Balance at December 31, 2019 $ — </t>
        </is>
      </c>
    </row>
    <row r="5">
      <c r="A5" s="4" t="inlineStr">
        <is>
          <t>Schedule of Gain on Exchange of Debt and Warrant Obligations</t>
        </is>
      </c>
      <c r="B5" s="4" t="inlineStr">
        <is>
          <t xml:space="preserve">Following is an analysis of gain on exchange
of the debt and warrant obligations pursuant to the Exchange Agreement, which was finalized on November 23, 2019:
Amount
Obligations extinguished on the date of exchange, May 23, 2019:
Note balance at the date of exchange, May 23, 2019 $ 2,197,231
Accrued interest on the Note at the date of exchange, May 23, 2019 28,643
Fair value of Warrant Derivative at the date of exchange, May 23, 2019 116,731
Securities issued in exchange for the obligations extinguished on the date of exchange, May 23, 2019 and the finalization of the Side-Letter Agreement at November 23, 2019:
605,816 shares of Common Stock issued on the date of exchange May 23, 2019 valued at $0.121 per share, the closing market price on May 23, 2019 (73,304 )
567,348 shares of Common Stock issued pursuant to the finalization of the Side-Letter agreement on November 23, 2019 (68,082 )
Issuance of warrants to purchase 61,380 shares of Common Stock issued pursuant to the finalization of the Side-Letter agreement on November 23, 2019 (7,358 )
Gain on exchange of debt and warrant obligations – Year ended December 31, 2019 $ 2,193,861 </t>
        </is>
      </c>
    </row>
    <row r="6">
      <c r="A6" s="4" t="inlineStr">
        <is>
          <t>Schedule of Gain on Exchange Extinguishment of Debt and Warrant Obligations</t>
        </is>
      </c>
      <c r="B6" s="4" t="inlineStr">
        <is>
          <t xml:space="preserve">A summary of the estimated gain on exchange
and extinguishment of debt and warrant obligations as of and for the year ended December 31, 2019 follows:
Amount
Exchange of secured convertible note – (See Note 2 above) $ 2,193,861
Warrant issued to Placement Agent and exchanged on June 4, 2019 (See Note 2 above) 29,383
Convertible note exchanged on June 19, 2019 (See Note 3) 222,456
Gain on exchange of debt and warrant obligations – Year ended December 31, 2019 $ 2,445,7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Outstanding</t>
        </is>
      </c>
      <c r="B4" s="4" t="inlineStr">
        <is>
          <t xml:space="preserve">Debt consists of the following at December
31, 2020 and 2019:
December 31, 2020 December 31, 2019
Notes payable, short term:
Convertible note payable, (less discount of $231,606 and $-0- as of December 31, 2020 and 2019, respectively) $ 133,563 $ —
Note payable — 1,000,000
Note payable (in default) 50,000 50,000
Note payable (in default) 35,000 35,000
Note payable — 19,125
Total notes payable, short-term $ 218,563 $ 1,104,125 </t>
        </is>
      </c>
    </row>
    <row r="5">
      <c r="A5" s="4" t="inlineStr">
        <is>
          <t>Schedule of Debt Date of Issuance</t>
        </is>
      </c>
      <c r="B5" s="4" t="inlineStr">
        <is>
          <t xml:space="preserve">Following is an analysis of the August Note as of its issuance date:
Amount
Allocation of August Note:
Amount allocated to beneficial conversion feature $ 221,006
Amount allocated to detachable August Warrants 103,994
Amount allocated to original issue discount 40,169
Par value of August Note 365,169
Less: Discount (365,169 )
August Note balance – Net of discount on date of issuance $ — </t>
        </is>
      </c>
    </row>
    <row r="6">
      <c r="A6" s="4" t="inlineStr">
        <is>
          <t>Schedule of Note Net of Discount</t>
        </is>
      </c>
      <c r="B6" s="4" t="inlineStr">
        <is>
          <t xml:space="preserve">Following is a summary of the August Note as
of and for the year ended December 31, 2020 follows:
Amount
Balance December 31, 2019 $ —
Issuance of August Note —
Amortization of discount for the year ended December 31, 2020 133,563
Balance December 31, 2020, August Note – Net of discount $ 133,563 </t>
        </is>
      </c>
    </row>
    <row r="7">
      <c r="A7" s="4" t="inlineStr">
        <is>
          <t>Schedule of Gain on Extinguishment of Debt</t>
        </is>
      </c>
      <c r="B7" s="4" t="inlineStr">
        <is>
          <t xml:space="preserve">A summary of the gain on exchange and extinguishment
of debt and the related accrued interest as of and for the year ended December 31, 2020 follows:
Amount
Principal balance of December 2013 Note extinguished as a result of the Exchange $ 1,000,000
Accrued interest extinguished as a result of the Exchange 542,762
Total obligations extinguished as a result of the Exchange 1,542,762
Cash payment to Holder as a result of the Exchange (100,000 )
Value of Common Stock issued as a result of the Exchange (132,756 )
Gain on extinguishment of liabilities – Year ended December 31, 2020 $ 1,310,006
Gain on extinguishment of liabilities per basic share – Year ended December 31, 2020 $ 0.09
Gain on extinguishment of liabilities per diluted share – Year ended December 31, 2020 $ 0.08 Following is an analysis of gain on extinguishment
of the obligations pursuant to such exchange agreement on June 19, 2019:
Amount
Obligations extinguished on the date of exchange, June 19, 2019:
Convertible notes balance at the date of exchange, June 19, 2019 $ 240,000
Accrued interest on the convertible notes at the date of exchange, June 19, 2019 45,020
Securities issued in exchange for the obligations extinguished on the date of the exchange, June 19, 2019:
Value of the stock purchase warrant issued on the date of exchange, June 19, 2019 (62,564 )
Gain on extinguishment of liabilities – Year ended December 31, 2019 $ 222,456
Gain on extinguishment of liabilities per basic share – Year ended December 31, 2019 $ 0.02
Gain on extinguishment of liabilities per diluted share – Year ended December 31, 2019 $ 0.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table summarizes stock option
activity for the years ended December 31, 2020 and 2019:
Number of Options Weighted Average Exercise Weighted Aggregate
Outstanding at December 31, 2018 338,200 $ 41.24 3.1 years $ —
Granted — —
Exercised — —
Forfeited (6,200 ) (7.80 )
Outstanding at December 31, 2019 332,000 $ 41.86 2.29 years $ —
Outstanding and exercisable at December 31, 2019 332,000 $ 41.86 2.29 years $ —
Outstanding at December 31, 2019 332,000 $ 41.86 2.29 years $ —
Granted — —
Exercised — —
Forfeited — —
Outstanding at December 31, 2020 332,000 $ 41.86 1.28 years $ —
Outstanding and exercisable at December 31, 2020 332,000 $ 41.86 1.28 years $ — </t>
        </is>
      </c>
    </row>
    <row r="5">
      <c r="A5" s="4" t="inlineStr">
        <is>
          <t>Schedule of Restricted Stock Unit Activity</t>
        </is>
      </c>
      <c r="B5" s="4" t="inlineStr">
        <is>
          <t xml:space="preserve">A summary of all restricted stock activity
under the equity compensation plans for the years ended December 31, 2020 and 2019 is as follows:
Number of Weighted
Nonvested balance, January 1, 2019 — $ —
Granted 2,000,000 0.13
Vested (1,250,000 ) (0.13 )
Forfeited — —
Nonvested balance, December 31, 2019 750,000 $ 0.13
Granted 5,000,000 0.13
Vested (2,000,000 ) (0.13 )
Forfeited — —
Nonvested balance, December 31, 2020 3,750,000 $ 0.13 </t>
        </is>
      </c>
    </row>
    <row r="6">
      <c r="A6" s="4" t="inlineStr">
        <is>
          <t>Schedule of Nonvested Restricted Stock Unit Activity</t>
        </is>
      </c>
      <c r="B6" s="4" t="inlineStr">
        <is>
          <t xml:space="preserve">The nonvested balance of
restricted stock vests as follows:
Years ended Number of
2021 2,500,000
2022 1,25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chedule of Estimated Fair Value of Derivative Liabilities</t>
        </is>
      </c>
      <c r="B4" s="4" t="inlineStr">
        <is>
          <t xml:space="preserve"> A comparison of the assumptions used in calculating
estimated fair value of such derivative liabilities as of December 31, 2020 and 2019 is as follows:
As of As of
Volatility – range 379.4 % 316.2 %
Risk-free rate 0.38 % 1.69 %
Contractual term 0.5 – 0.8 years 0.5 – 1.3 years
Exercise price $ 5.60 $ 5.60
Number of warrants in aggregate 17,000 34,000 </t>
        </is>
      </c>
    </row>
    <row r="5">
      <c r="A5" s="4" t="inlineStr">
        <is>
          <t>Summary of Changes in Fair Value Derivative Financial Instruments</t>
        </is>
      </c>
      <c r="B5" s="4" t="inlineStr">
        <is>
          <t xml:space="preserve">The following table provides a summary of the
changes in fair value, including net transfers in and/or out, of the derivative financial instruments, measured at fair value on
a recurring basis using significant unobservable inputs for both open and closed derivatives:
Amount
Balance at December 31, 2019 $ 1,116
Unrealized derivative gains included in other income/expense for the year (795 )
Balance at December 31, 2020 $ 3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12 Months Ended</t>
        </is>
      </c>
    </row>
    <row r="2">
      <c r="B2" s="2" t="inlineStr">
        <is>
          <t>Dec. 31, 2020</t>
        </is>
      </c>
    </row>
    <row r="3">
      <c r="A3" s="3" t="inlineStr">
        <is>
          <t>Warrants and Rights Note Disclosure [Abstract]</t>
        </is>
      </c>
    </row>
    <row r="4">
      <c r="A4" s="4" t="inlineStr">
        <is>
          <t>Summary of Warrant Activity</t>
        </is>
      </c>
      <c r="B4" s="4" t="inlineStr">
        <is>
          <t xml:space="preserve">The following table summarizes warrant activity
for the years ended December 31, 2020 and 2019:
Number of Weighted
Outstanding and exercisable at December 31, 2018 2,365,563 $ 5.01
Issued pursuant to exchange agreements 681,380 0.50
Cancelled pursuant to exchange agreements (2,040,000 ) (5.00 )
Forfeited/expired (60,000 ) (5.00 )
Outstanding and exercisable at December 31, 2019 946,943 1.78
Issued pursuant to convertible note agreements 800,000 0.50
Forfeited/expired (218,563 ) (5.05 )
Outstanding and exercisable at December 31, 2020 1,528,380 $ 0.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pplemental Oil and Gas Information (Tables)</t>
        </is>
      </c>
      <c r="B1" s="2" t="inlineStr">
        <is>
          <t>12 Months Ended</t>
        </is>
      </c>
    </row>
    <row r="2">
      <c r="B2" s="2" t="inlineStr">
        <is>
          <t>Dec. 31, 2020</t>
        </is>
      </c>
    </row>
    <row r="3">
      <c r="A3" s="3" t="inlineStr">
        <is>
          <t>Extractive Industries [Abstract]</t>
        </is>
      </c>
    </row>
    <row r="4">
      <c r="A4" s="4" t="inlineStr">
        <is>
          <t>Schedule of Oil and Gas Acquisition, Exploration and Development Activities</t>
        </is>
      </c>
      <c r="B4" s="4" t="inlineStr">
        <is>
          <t xml:space="preserve">Costs incurred during the year ended December
31, 2020 in connection with the Company’s oil and gas acquisition, exploration and development activities are shown below.
Year ended December 31, 2020
Property acquisition costs:
Proved $ —
Unproved
Total property acquisition costs —
Development costs —
Exploration costs —
Total costs $ —— </t>
        </is>
      </c>
    </row>
    <row r="5">
      <c r="A5" s="4" t="inlineStr">
        <is>
          <t>Schedule of Aggregate Capitalized Cost and Related Accumulated Depreciation</t>
        </is>
      </c>
      <c r="B5" s="4" t="inlineStr">
        <is>
          <t xml:space="preserve">Aggregate capitalized costs relating to the
Company’s oil and gas producing activities, and related accumulated depreciation, depletion, impairment and amortization
are as follows:
December 31,
2020 2019
Proved oil and gas properties $ — $ —
Unproved oil and gas properties — —
Total — —
Less accumulated impairment charge on oil and gas properties as of December 31, 2015 — —
Less accumulated depreciation, depletion and amortization — —
Net capitalized costs $ — $ — </t>
        </is>
      </c>
    </row>
    <row r="6">
      <c r="A6" s="4" t="inlineStr">
        <is>
          <t>Schedule of Oil and Gas Property Costs Not Being Amortized</t>
        </is>
      </c>
      <c r="B6" s="4" t="inlineStr">
        <is>
          <t xml:space="preserve">Oil and gas property costs not being amortized
at December 31, 2020, costs by year that the costs were incurred, are as follows:
Year Ended December 31,
2020 (expensed directly) $ —
2019 (expensed directly) —
Prior —
Total costs not being amortized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s of the following
at December 31, 2020 and 2019:
December 31, 2020 December 31, 2019
Accrued compensation (see Note 12) $ 1,425,708 $ 1,465,708
Accrued board of director fees (see Note 12) 363,500 363,500
Accrued accounting services – Related party (see Note 12) 762,407 762,407
Accrued rent 614,917 614,917
Accrued Nicaragua Concession fees 544,485 544,485
Accrued financing costs – Related party (see Note 12) 26,113 26,113
Accrued franchise taxes 450 450
Total accrued liabilities $ 3,737,580 $ 3,777,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atement of Financial Position [Abstract]</t>
        </is>
      </c>
    </row>
    <row r="3">
      <c r="A3" s="4" t="inlineStr">
        <is>
          <t>Accrued liabilities due to related party</t>
        </is>
      </c>
      <c r="B3" s="5" t="n">
        <v>788520</v>
      </c>
      <c r="C3" s="5" t="n">
        <v>788520</v>
      </c>
    </row>
    <row r="4">
      <c r="A4" s="4" t="inlineStr">
        <is>
          <t>Preferred stock, par value</t>
        </is>
      </c>
      <c r="B4" s="4" t="inlineStr">
        <is>
          <t>$ .0001</t>
        </is>
      </c>
      <c r="C4" s="4" t="inlineStr">
        <is>
          <t>$ .0001</t>
        </is>
      </c>
    </row>
    <row r="5">
      <c r="A5" s="4" t="inlineStr">
        <is>
          <t>Preferred stock, shares authorized</t>
        </is>
      </c>
      <c r="B5" s="6" t="n">
        <v>10000000</v>
      </c>
      <c r="C5" s="6"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6" t="n">
        <v>75000000</v>
      </c>
      <c r="C9" s="6" t="n">
        <v>75000000</v>
      </c>
    </row>
    <row r="10">
      <c r="A10" s="4" t="inlineStr">
        <is>
          <t>Common stock, shares issued</t>
        </is>
      </c>
      <c r="B10" s="6" t="n">
        <v>18548265</v>
      </c>
      <c r="C10" s="6" t="n">
        <v>12310733</v>
      </c>
    </row>
    <row r="11">
      <c r="A11" s="4" t="inlineStr">
        <is>
          <t>Common stock, shares outstanding</t>
        </is>
      </c>
      <c r="B11" s="6" t="n">
        <v>18548265</v>
      </c>
      <c r="C11" s="6" t="n">
        <v>12310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The provision for income taxes consists of
the following:
For the Year Ended
December 31,
2020 2019
Current income tax expense (benefit) $ — $ —
Deferred income tax benefit — —
Total income tax expense (benefit) $ — $ — </t>
        </is>
      </c>
    </row>
    <row r="5">
      <c r="A5" s="4" t="inlineStr">
        <is>
          <t>Schedule of Income Statutory Federal Income Tax Rate</t>
        </is>
      </c>
      <c r="B5" s="4" t="inlineStr">
        <is>
          <t>The effective income tax rate on continuing
operations varies from the statutory federal income tax rate as follows:
For the Years Ended
December 31,
2020 2019
Federal income tax rate 21.0 % 21.0 %
State income tax rate 4.6 4.7
Stock-based compensation 0.5 (17.7 )
Change in valuation allowance (25.4 ) (12.9 )
Other, net (0.7 ) (4.9 )
Effective tax rate — % — %</t>
        </is>
      </c>
    </row>
    <row r="6">
      <c r="A6" s="4" t="inlineStr">
        <is>
          <t>Schedule of Deferred Tax Asset and Liability</t>
        </is>
      </c>
      <c r="B6" s="4" t="inlineStr">
        <is>
          <t xml:space="preserve">The significant temporary differences and carry-forwards
and their related deferred tax asset (liability) and deferred tax asset valuation allowance balances are as follows:
For the Years Ended
December 31,
2020 2019
Deferred tax assets:
Accruals and other $ 949,000 $ 980,000
Asset retirement obligations 435,000 435,000
Prepaid expenses 20,000 —
Stock-based compensation 811,000 801,000
Alternative minimum tax credit carry-forward — —
Net operating loss carry-forward 15,576,000 17,006,000
Gross deferred tax assets 17,791,000 19,222,000
Less valuation allowance (17,791,000 ) (19,222,000 )
Deferred tax ass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 on Extinguishment of Liabilities (Tables)</t>
        </is>
      </c>
      <c r="B1" s="2" t="inlineStr">
        <is>
          <t>12 Months Ended</t>
        </is>
      </c>
    </row>
    <row r="2">
      <c r="B2" s="2" t="inlineStr">
        <is>
          <t>Dec. 31, 2020</t>
        </is>
      </c>
    </row>
    <row r="3">
      <c r="A3" s="3" t="inlineStr">
        <is>
          <t>Debt Disclosure [Abstract]</t>
        </is>
      </c>
    </row>
    <row r="4">
      <c r="A4" s="4" t="inlineStr">
        <is>
          <t>Schedule of Estimated Gain On Exchange and Extinguishment of Debt</t>
        </is>
      </c>
      <c r="B4" s="4" t="inlineStr">
        <is>
          <t xml:space="preserve">A summary of the estimated gain on exchange
and extinguishment of trade payables, debt and warrant obligations as of and for the years ended December 31, 2020 and 2019 follows:
December 31, 2020 December 31, 2019
Gain on extinguishment of debt and related accrued interest (See Note 3 above) $ 1,310,006 $ —
Extinguishment of trade payables 4,840,136 —
Exchange of secured convertible note (See Note 2 above) — 2,193,861
Warrant issued to Placement Agent and exchanged on June 4, 2019 (See Note 2 above) — 29,383
Convertible note exchanged on June 19, 2019 (See Note 3) — 222,456
Total $ 6,150,142 $ 2,445,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Earnings Per Share (Tables)</t>
        </is>
      </c>
      <c r="B1" s="2" t="inlineStr">
        <is>
          <t>12 Months Ended</t>
        </is>
      </c>
    </row>
    <row r="2">
      <c r="B2" s="2" t="inlineStr">
        <is>
          <t>Dec. 31, 2020</t>
        </is>
      </c>
    </row>
    <row r="3">
      <c r="A3" s="3" t="inlineStr">
        <is>
          <t>Basic and diluted earnings per share:</t>
        </is>
      </c>
    </row>
    <row r="4">
      <c r="A4" s="4" t="inlineStr">
        <is>
          <t>Schedule of Net Earnings Per Share</t>
        </is>
      </c>
      <c r="B4" s="4" t="inlineStr">
        <is>
          <t xml:space="preserve">The calculation of the
weighted average number of shares outstanding and earnings per share outstanding for the years ended December 31, 2020 and 2019
are as follows:
Year Ended
2020 2019
Numerator for basic earnings per share - Net earnings $ 5,623,707 $ 1,844,775
Add: Interest expense on convertible debt 144,288 —
Numerator for diluted income per share – Net earnings $ 5,767,995 $ 1,844,775
Denominator for basic earnings per share – weighted average shares outstanding 14,508,755 9,086,265
Dilutive effect of convertible debt outstanding 1,447,868 —
Dilutive effect of shares issuable under stock options and warrants outstanding — —
Denominator for diluted loss per share – adjusted weighted average shares outstanding 15,956,623 9,086,265
Net earnings per share:
Basic $ 0.39 $ 0.20
Diluted $ 0.36 $ 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2" customWidth="1" min="6" max="6"/>
    <col width="16" customWidth="1" min="7" max="7"/>
    <col width="15" customWidth="1" min="8" max="8"/>
    <col width="16" customWidth="1" min="9" max="9"/>
    <col width="22" customWidth="1" min="10" max="10"/>
    <col width="21" customWidth="1" min="11" max="11"/>
    <col width="21" customWidth="1" min="12" max="12"/>
    <col width="14" customWidth="1" min="13" max="13"/>
  </cols>
  <sheetData>
    <row r="1">
      <c r="A1" s="1" t="inlineStr">
        <is>
          <t>Nature of Operations, Basis of Presentation and Summary of Significant Accounting Policies (Details Narrative)</t>
        </is>
      </c>
      <c r="B1" s="2" t="inlineStr">
        <is>
          <t>Mar. 26, 2021USD ($)</t>
        </is>
      </c>
      <c r="C1" s="2" t="inlineStr">
        <is>
          <t>Mar. 23, 2021USD ($)</t>
        </is>
      </c>
      <c r="D1" s="2" t="inlineStr">
        <is>
          <t>Sep. 02, 2020USD ($)</t>
        </is>
      </c>
      <c r="E1" s="2" t="inlineStr">
        <is>
          <t>Jul. 31, 2019USD ($)a</t>
        </is>
      </c>
      <c r="F1" s="2" t="inlineStr">
        <is>
          <t>Jul. 31, 2019USD ($)a</t>
        </is>
      </c>
      <c r="G1" s="2" t="inlineStr">
        <is>
          <t>Apr. 20, 2017</t>
        </is>
      </c>
      <c r="H1" s="2" t="inlineStr">
        <is>
          <t>Nov. 08, 2016</t>
        </is>
      </c>
      <c r="I1" s="2" t="inlineStr">
        <is>
          <t>Dec. 27, 2013</t>
        </is>
      </c>
      <c r="J1" s="2" t="inlineStr">
        <is>
          <t>Dec. 31, 2020USD ($)a</t>
        </is>
      </c>
      <c r="K1" s="2" t="inlineStr">
        <is>
          <t>Dec. 31, 2019USD ($)</t>
        </is>
      </c>
      <c r="L1" s="2" t="inlineStr">
        <is>
          <t>Dec. 31, 2018USD ($)</t>
        </is>
      </c>
      <c r="M1" s="2" t="inlineStr">
        <is>
          <t>Dec. 31, 2012</t>
        </is>
      </c>
    </row>
    <row r="2">
      <c r="A2" s="4" t="inlineStr">
        <is>
          <t>Non refundable deposits</t>
        </is>
      </c>
      <c r="E2" s="5" t="n">
        <v>50000</v>
      </c>
      <c r="F2" s="5" t="n">
        <v>50000</v>
      </c>
      <c r="K2" s="5" t="n">
        <v>50000</v>
      </c>
    </row>
    <row r="3">
      <c r="A3" s="4" t="inlineStr">
        <is>
          <t>Acquisition of oil and gas properties</t>
        </is>
      </c>
      <c r="F3" s="5" t="n">
        <v>2500000</v>
      </c>
      <c r="J3" s="4" t="inlineStr">
        <is>
          <t xml:space="preserve"> </t>
        </is>
      </c>
    </row>
    <row r="4">
      <c r="A4" s="4" t="inlineStr">
        <is>
          <t>Debt maturity date</t>
        </is>
      </c>
      <c r="G4" s="4" t="inlineStr">
        <is>
          <t>Apr. 19,
		2018</t>
        </is>
      </c>
      <c r="H4" s="4" t="inlineStr">
        <is>
          <t>Nov. 7,
		2017</t>
        </is>
      </c>
    </row>
    <row r="5">
      <c r="A5" s="4" t="inlineStr">
        <is>
          <t>Notes payable current</t>
        </is>
      </c>
      <c r="J5" s="6" t="n">
        <v>218563</v>
      </c>
      <c r="K5" s="6" t="n">
        <v>1104125</v>
      </c>
    </row>
    <row r="6">
      <c r="A6" s="4" t="inlineStr">
        <is>
          <t>Deferred tax asset, valuation allowance net</t>
        </is>
      </c>
      <c r="J6" s="4" t="inlineStr">
        <is>
          <t xml:space="preserve"> </t>
        </is>
      </c>
      <c r="K6" s="4" t="inlineStr">
        <is>
          <t xml:space="preserve"> </t>
        </is>
      </c>
    </row>
    <row r="7">
      <c r="A7" s="4" t="inlineStr">
        <is>
          <t>Income tax rate percentage</t>
        </is>
      </c>
      <c r="J7" s="4" t="inlineStr">
        <is>
          <t>21.00%</t>
        </is>
      </c>
      <c r="K7" s="4" t="inlineStr">
        <is>
          <t>21.00%</t>
        </is>
      </c>
      <c r="L7" s="4" t="inlineStr">
        <is>
          <t>21.00%</t>
        </is>
      </c>
    </row>
    <row r="8">
      <c r="A8" s="4" t="inlineStr">
        <is>
          <t>Effective income tax percentage</t>
        </is>
      </c>
      <c r="J8" s="4" t="inlineStr">
        <is>
          <t>4.60%</t>
        </is>
      </c>
      <c r="K8" s="4" t="inlineStr">
        <is>
          <t>4.70%</t>
        </is>
      </c>
      <c r="L8" s="4" t="inlineStr">
        <is>
          <t>(4.40%)</t>
        </is>
      </c>
    </row>
    <row r="9">
      <c r="A9" s="4" t="inlineStr">
        <is>
          <t>Income tax (expense) benefit</t>
        </is>
      </c>
      <c r="J9" s="4" t="inlineStr">
        <is>
          <t xml:space="preserve"> </t>
        </is>
      </c>
      <c r="K9" s="4" t="inlineStr">
        <is>
          <t xml:space="preserve"> </t>
        </is>
      </c>
      <c r="L9" s="5" t="n">
        <v>-150000</v>
      </c>
    </row>
    <row r="10">
      <c r="A10" s="4" t="inlineStr">
        <is>
          <t>AMT Credit [Member]</t>
        </is>
      </c>
    </row>
    <row r="11">
      <c r="A11" s="4" t="inlineStr">
        <is>
          <t>Effective income tax percentage</t>
        </is>
      </c>
      <c r="J11" s="4" t="inlineStr">
        <is>
          <t>50.00%</t>
        </is>
      </c>
    </row>
    <row r="12">
      <c r="A12" s="4" t="inlineStr">
        <is>
          <t>Income tax (expense) benefit</t>
        </is>
      </c>
      <c r="K12" s="6" t="n">
        <v>150000</v>
      </c>
    </row>
    <row r="13">
      <c r="A13" s="4" t="inlineStr">
        <is>
          <t>Corresponding income tax payable</t>
        </is>
      </c>
      <c r="K13" s="6" t="n">
        <v>0</v>
      </c>
    </row>
    <row r="14">
      <c r="A14" s="4" t="inlineStr">
        <is>
          <t>Infinity-Texas [Member]</t>
        </is>
      </c>
    </row>
    <row r="15">
      <c r="A15" s="4" t="inlineStr">
        <is>
          <t>Percentage of sale of stock</t>
        </is>
      </c>
      <c r="M15" s="4" t="inlineStr">
        <is>
          <t>100.00%</t>
        </is>
      </c>
    </row>
    <row r="16">
      <c r="A16" s="4" t="inlineStr">
        <is>
          <t>Former Texas oil and Gas Producing Properties [Member]</t>
        </is>
      </c>
    </row>
    <row r="17">
      <c r="A17" s="4" t="inlineStr">
        <is>
          <t>Additional liability</t>
        </is>
      </c>
      <c r="J17" s="5" t="n">
        <v>734897</v>
      </c>
    </row>
    <row r="18">
      <c r="A18" s="4" t="inlineStr">
        <is>
          <t>Former Wyoming and Colorado Oil and Gas Producing Properties [Member]</t>
        </is>
      </c>
    </row>
    <row r="19">
      <c r="A19" s="4" t="inlineStr">
        <is>
          <t>Additional liability</t>
        </is>
      </c>
      <c r="J19" s="6" t="n">
        <v>981106</v>
      </c>
    </row>
    <row r="20">
      <c r="A20" s="4" t="inlineStr">
        <is>
          <t>December 2013 Note [Member]</t>
        </is>
      </c>
    </row>
    <row r="21">
      <c r="A21" s="4" t="inlineStr">
        <is>
          <t>Principal amount of senior secured convertible notes</t>
        </is>
      </c>
      <c r="J21" s="5" t="n">
        <v>1000000</v>
      </c>
    </row>
    <row r="22">
      <c r="A22" s="4" t="inlineStr">
        <is>
          <t>December 2013 Note [Member]</t>
        </is>
      </c>
    </row>
    <row r="23">
      <c r="A23" s="4" t="inlineStr">
        <is>
          <t>Debt maturity date</t>
        </is>
      </c>
      <c r="I23" s="4" t="inlineStr">
        <is>
          <t>Mar. 12,
		2014</t>
        </is>
      </c>
      <c r="J23" s="4" t="inlineStr">
        <is>
          <t>Apr. 30,
		2016</t>
        </is>
      </c>
    </row>
    <row r="24">
      <c r="A24" s="4" t="inlineStr">
        <is>
          <t>Two Other Notes Payable [Member]</t>
        </is>
      </c>
    </row>
    <row r="25">
      <c r="A25" s="4" t="inlineStr">
        <is>
          <t>Notes payable current</t>
        </is>
      </c>
      <c r="J25" s="5" t="n">
        <v>85000</v>
      </c>
    </row>
    <row r="26">
      <c r="A26" s="4" t="inlineStr">
        <is>
          <t>Subsequent Event [Member]</t>
        </is>
      </c>
    </row>
    <row r="27">
      <c r="A27" s="4" t="inlineStr">
        <is>
          <t>Proceeds from issuance of preferred stock</t>
        </is>
      </c>
      <c r="B27" s="5" t="n">
        <v>2050000</v>
      </c>
      <c r="C27" s="5" t="n">
        <v>2000000</v>
      </c>
    </row>
    <row r="28">
      <c r="A28" s="4" t="inlineStr">
        <is>
          <t>Core Energy, LLC [Member]</t>
        </is>
      </c>
    </row>
    <row r="29">
      <c r="A29" s="4" t="inlineStr">
        <is>
          <t>Contiguous acres | a</t>
        </is>
      </c>
      <c r="E29" s="6" t="n">
        <v>11000</v>
      </c>
      <c r="F29" s="6" t="n">
        <v>11000</v>
      </c>
    </row>
    <row r="30">
      <c r="A30" s="4" t="inlineStr">
        <is>
          <t>Core Energy, LLC [Member] | Purchase Option, Prior to December 31, 2019 [Member]</t>
        </is>
      </c>
    </row>
    <row r="31">
      <c r="A31" s="4" t="inlineStr">
        <is>
          <t>Non refundable deposits</t>
        </is>
      </c>
      <c r="E31" s="5" t="n">
        <v>50000</v>
      </c>
      <c r="F31" s="5" t="n">
        <v>50000</v>
      </c>
      <c r="K31" s="6" t="n">
        <v>50000</v>
      </c>
    </row>
    <row r="32">
      <c r="A32" s="4" t="inlineStr">
        <is>
          <t>Acquisition of oil and gas properties</t>
        </is>
      </c>
      <c r="E32" s="5" t="n">
        <v>2500000</v>
      </c>
      <c r="K32" s="5" t="n">
        <v>2500000</v>
      </c>
    </row>
    <row r="33">
      <c r="A33" s="4" t="inlineStr">
        <is>
          <t>Acquisition of oil and gas properties, description</t>
        </is>
      </c>
      <c r="E33" s="4" t="inlineStr">
        <is>
          <t>Upon completion of the acquisition, the purchase will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t>
        </is>
      </c>
    </row>
    <row r="34">
      <c r="A34" s="4" t="inlineStr">
        <is>
          <t>Core Energy, LLC [Member] | Purchase Option, Prior to November 1, 2020 [Member]</t>
        </is>
      </c>
    </row>
    <row r="35">
      <c r="A35" s="4" t="inlineStr">
        <is>
          <t>Acquisition of oil and gas properties</t>
        </is>
      </c>
      <c r="D35" s="5" t="n">
        <v>900000</v>
      </c>
    </row>
    <row r="36">
      <c r="A36" s="4" t="inlineStr">
        <is>
          <t>Core Energy, LLC [Member] | Purchase Option, Prior to November 1, 2020 [Member] | Minimum [Member]</t>
        </is>
      </c>
    </row>
    <row r="37">
      <c r="A37" s="4" t="inlineStr">
        <is>
          <t>Acquisition of oil and gas properties</t>
        </is>
      </c>
      <c r="D37" s="6" t="n">
        <v>2000000</v>
      </c>
    </row>
    <row r="38">
      <c r="A38" s="4" t="inlineStr">
        <is>
          <t>Core Energy, LLC [Member] | Purchase Option, Prior to November 1, 2020 [Member] | Maximum [Member]</t>
        </is>
      </c>
    </row>
    <row r="39">
      <c r="A39" s="4" t="inlineStr">
        <is>
          <t>Acquisition of oil and gas properties</t>
        </is>
      </c>
      <c r="D39" s="5" t="n">
        <v>10000000</v>
      </c>
    </row>
    <row r="40">
      <c r="A40" s="4" t="inlineStr">
        <is>
          <t>Nicaraguan Concessions [Member]</t>
        </is>
      </c>
    </row>
    <row r="41">
      <c r="A41" s="4" t="inlineStr">
        <is>
          <t>Nature of operations oil and gas resources acres | a</t>
        </is>
      </c>
      <c r="J41" s="6" t="n">
        <v>14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Basis of Presentation and Summary of Significant Accounting Policies - Schedule of Assets and Liabilities Measured at Fair Value on Recurring Basis (Details) - USD ($)</t>
        </is>
      </c>
      <c r="B1" s="2" t="inlineStr">
        <is>
          <t>Dec. 31, 2020</t>
        </is>
      </c>
      <c r="C1" s="2" t="inlineStr">
        <is>
          <t>Dec. 31, 2019</t>
        </is>
      </c>
    </row>
    <row r="2">
      <c r="A2" s="4" t="inlineStr">
        <is>
          <t>Derivative liabilities</t>
        </is>
      </c>
      <c r="B2" s="5" t="n">
        <v>321</v>
      </c>
      <c r="C2" s="5" t="n">
        <v>1116</v>
      </c>
    </row>
    <row r="3">
      <c r="A3" s="4" t="inlineStr">
        <is>
          <t>Fair Value, Measurements, Recurring [Member]</t>
        </is>
      </c>
    </row>
    <row r="4">
      <c r="A4" s="4" t="inlineStr">
        <is>
          <t>Derivative liabilities</t>
        </is>
      </c>
      <c r="B4" s="6" t="n">
        <v>321</v>
      </c>
      <c r="C4" s="6" t="n">
        <v>1116</v>
      </c>
    </row>
    <row r="5">
      <c r="A5" s="4" t="inlineStr">
        <is>
          <t>Fair value on liabilities</t>
        </is>
      </c>
      <c r="B5" s="6" t="n">
        <v>321</v>
      </c>
      <c r="C5" s="6" t="n">
        <v>1116</v>
      </c>
    </row>
    <row r="6">
      <c r="A6" s="4" t="inlineStr">
        <is>
          <t>Fair Value, Measurements, Recurring [Member] | Level 1 [Member]</t>
        </is>
      </c>
    </row>
    <row r="7">
      <c r="A7" s="4" t="inlineStr">
        <is>
          <t>Derivative liabilities</t>
        </is>
      </c>
      <c r="B7" s="4" t="inlineStr">
        <is>
          <t xml:space="preserve"> </t>
        </is>
      </c>
      <c r="C7" s="4" t="inlineStr">
        <is>
          <t xml:space="preserve"> </t>
        </is>
      </c>
    </row>
    <row r="8">
      <c r="A8" s="4" t="inlineStr">
        <is>
          <t>Fair value on liabilities</t>
        </is>
      </c>
      <c r="B8" s="4" t="inlineStr">
        <is>
          <t xml:space="preserve"> </t>
        </is>
      </c>
      <c r="C8" s="4" t="inlineStr">
        <is>
          <t xml:space="preserve"> </t>
        </is>
      </c>
    </row>
    <row r="9">
      <c r="A9" s="4" t="inlineStr">
        <is>
          <t>Fair Value, Measurements, Recurring [Member] | Level 2 [Member]</t>
        </is>
      </c>
    </row>
    <row r="10">
      <c r="A10" s="4" t="inlineStr">
        <is>
          <t>Derivative liabilities</t>
        </is>
      </c>
      <c r="B10" s="4" t="inlineStr">
        <is>
          <t xml:space="preserve"> </t>
        </is>
      </c>
      <c r="C10" s="4" t="inlineStr">
        <is>
          <t xml:space="preserve"> </t>
        </is>
      </c>
    </row>
    <row r="11">
      <c r="A11" s="4" t="inlineStr">
        <is>
          <t>Fair value on liabilities</t>
        </is>
      </c>
      <c r="B11" s="4" t="inlineStr">
        <is>
          <t xml:space="preserve"> </t>
        </is>
      </c>
      <c r="C11" s="4" t="inlineStr">
        <is>
          <t xml:space="preserve"> </t>
        </is>
      </c>
    </row>
    <row r="12">
      <c r="A12" s="4" t="inlineStr">
        <is>
          <t>Fair Value, Measurements, Recurring [Member] | Level 3 [Member]</t>
        </is>
      </c>
    </row>
    <row r="13">
      <c r="A13" s="4" t="inlineStr">
        <is>
          <t>Derivative liabilities</t>
        </is>
      </c>
      <c r="B13" s="6" t="n">
        <v>321</v>
      </c>
      <c r="C13" s="6" t="n">
        <v>1116</v>
      </c>
    </row>
    <row r="14">
      <c r="A14" s="4" t="inlineStr">
        <is>
          <t>Fair value on liabilities</t>
        </is>
      </c>
      <c r="B14" s="5" t="n">
        <v>321</v>
      </c>
      <c r="C14" s="5" t="n">
        <v>11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U62"/>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 width="13"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s>
  <sheetData>
    <row r="1">
      <c r="A1" s="1" t="inlineStr">
        <is>
          <t>Secured Convertible Note Payable (Details Narrative) - USD ($)</t>
        </is>
      </c>
      <c r="B1" s="2" t="inlineStr">
        <is>
          <t>Nov. 23, 2019</t>
        </is>
      </c>
      <c r="C1" s="2" t="inlineStr">
        <is>
          <t>Jun. 04, 2019</t>
        </is>
      </c>
      <c r="D1" s="2" t="inlineStr">
        <is>
          <t>May 23, 2019</t>
        </is>
      </c>
      <c r="E1" s="2" t="inlineStr">
        <is>
          <t>May 04, 2017</t>
        </is>
      </c>
      <c r="F1" s="2" t="inlineStr">
        <is>
          <t>Oct. 31, 2016</t>
        </is>
      </c>
      <c r="G1" s="2" t="inlineStr">
        <is>
          <t>May 07, 2016</t>
        </is>
      </c>
      <c r="H1" s="2" t="inlineStr">
        <is>
          <t>Jan. 15, 2016</t>
        </is>
      </c>
      <c r="I1" s="2" t="inlineStr">
        <is>
          <t>Jan. 07, 2016</t>
        </is>
      </c>
      <c r="J1" s="2" t="inlineStr">
        <is>
          <t>Jul. 15, 2015</t>
        </is>
      </c>
      <c r="K1" s="2" t="inlineStr">
        <is>
          <t>Jul. 07, 2015</t>
        </is>
      </c>
      <c r="L1" s="2" t="inlineStr">
        <is>
          <t>May 07, 2015</t>
        </is>
      </c>
      <c r="M1" s="2" t="inlineStr">
        <is>
          <t>Dec. 31, 2020</t>
        </is>
      </c>
      <c r="N1" s="2" t="inlineStr">
        <is>
          <t>Dec. 31, 2019</t>
        </is>
      </c>
      <c r="O1" s="2" t="inlineStr">
        <is>
          <t>Dec. 31, 2013</t>
        </is>
      </c>
      <c r="P1" s="2" t="inlineStr">
        <is>
          <t>May 30, 2019</t>
        </is>
      </c>
      <c r="Q1" s="2" t="inlineStr">
        <is>
          <t>Apr. 20, 2017</t>
        </is>
      </c>
      <c r="R1" s="2" t="inlineStr">
        <is>
          <t>Nov. 08, 2016</t>
        </is>
      </c>
      <c r="S1" s="2" t="inlineStr">
        <is>
          <t>Oct. 15, 2015</t>
        </is>
      </c>
      <c r="T1" s="2" t="inlineStr">
        <is>
          <t>Oct. 07, 2015</t>
        </is>
      </c>
      <c r="U1" s="2" t="inlineStr">
        <is>
          <t>May 31, 2015</t>
        </is>
      </c>
    </row>
    <row r="2">
      <c r="A2" s="4" t="inlineStr">
        <is>
          <t>Warrant to purchase shares of common stock</t>
        </is>
      </c>
      <c r="M2" s="6" t="n">
        <v>17000</v>
      </c>
      <c r="N2" s="6" t="n">
        <v>34000</v>
      </c>
    </row>
    <row r="3">
      <c r="A3" s="4" t="inlineStr">
        <is>
          <t>Warrants price per share</t>
        </is>
      </c>
      <c r="J3" s="8" t="n">
        <v>5.6</v>
      </c>
      <c r="K3" s="8" t="n">
        <v>5.6</v>
      </c>
      <c r="S3" s="8" t="n">
        <v>5.6</v>
      </c>
      <c r="T3" s="8" t="n">
        <v>5.6</v>
      </c>
    </row>
    <row r="4">
      <c r="A4" s="4" t="inlineStr">
        <is>
          <t>Debt original issue of discount</t>
        </is>
      </c>
      <c r="M4" s="5" t="n">
        <v>365169</v>
      </c>
    </row>
    <row r="5">
      <c r="A5" s="4" t="inlineStr">
        <is>
          <t>Additional amount funded from related parties</t>
        </is>
      </c>
      <c r="M5" s="6" t="n">
        <v>41000</v>
      </c>
      <c r="N5" s="4" t="inlineStr">
        <is>
          <t xml:space="preserve"> </t>
        </is>
      </c>
    </row>
    <row r="6">
      <c r="A6" s="4" t="inlineStr">
        <is>
          <t>Conversion price per share</t>
        </is>
      </c>
      <c r="J6" s="8" t="n">
        <v>5.6</v>
      </c>
      <c r="K6" s="8" t="n">
        <v>5.6</v>
      </c>
      <c r="Q6" s="5" t="n">
        <v>5</v>
      </c>
      <c r="R6" s="5" t="n">
        <v>5</v>
      </c>
    </row>
    <row r="7">
      <c r="A7" s="4" t="inlineStr">
        <is>
          <t>Accrued interest</t>
        </is>
      </c>
      <c r="M7" s="6" t="n">
        <v>47754</v>
      </c>
      <c r="N7" s="6" t="n">
        <v>528684</v>
      </c>
    </row>
    <row r="8">
      <c r="A8" s="4" t="inlineStr">
        <is>
          <t>Number of shares issued, value</t>
        </is>
      </c>
      <c r="O8" s="6" t="n">
        <v>15000</v>
      </c>
    </row>
    <row r="9">
      <c r="A9" s="4" t="inlineStr">
        <is>
          <t>Change in fair value derivatives</t>
        </is>
      </c>
      <c r="M9" s="6" t="n">
        <v>795</v>
      </c>
      <c r="N9" s="5" t="n">
        <v>-89714</v>
      </c>
    </row>
    <row r="10">
      <c r="A10" s="4" t="inlineStr">
        <is>
          <t>Estimated fair value of conversion feature and warrants</t>
        </is>
      </c>
      <c r="F10" s="5" t="n">
        <v>74</v>
      </c>
      <c r="G10" s="5" t="n">
        <v>131</v>
      </c>
      <c r="H10" s="5" t="n">
        <v>267</v>
      </c>
      <c r="I10" s="5" t="n">
        <v>379</v>
      </c>
      <c r="J10" s="5" t="n">
        <v>11827</v>
      </c>
      <c r="K10" s="5" t="n">
        <v>22314</v>
      </c>
    </row>
    <row r="11">
      <c r="A11" s="4" t="inlineStr">
        <is>
          <t>Warrant [Member]</t>
        </is>
      </c>
    </row>
    <row r="12">
      <c r="A12" s="4" t="inlineStr">
        <is>
          <t>Warrant to purchase shares of common stock</t>
        </is>
      </c>
      <c r="C12" s="6" t="n">
        <v>50000</v>
      </c>
      <c r="U12" s="6" t="n">
        <v>240000</v>
      </c>
    </row>
    <row r="13">
      <c r="A13" s="4" t="inlineStr">
        <is>
          <t>Warrants price per share</t>
        </is>
      </c>
      <c r="C13" s="8" t="n">
        <v>0.5</v>
      </c>
      <c r="U13" s="5" t="n">
        <v>5</v>
      </c>
    </row>
    <row r="14">
      <c r="A14" s="4" t="inlineStr">
        <is>
          <t>Warrant expiration date</t>
        </is>
      </c>
      <c r="C14" s="4" t="inlineStr">
        <is>
          <t>Jun. 4,
		2026</t>
        </is>
      </c>
      <c r="U14" s="4" t="inlineStr">
        <is>
          <t>May 7,
		2022</t>
        </is>
      </c>
    </row>
    <row r="15">
      <c r="A15" s="4" t="inlineStr">
        <is>
          <t>Investor Note [Member]</t>
        </is>
      </c>
    </row>
    <row r="16">
      <c r="A16" s="4" t="inlineStr">
        <is>
          <t>Notes payable principal balance</t>
        </is>
      </c>
      <c r="E16" s="5" t="n">
        <v>9490000</v>
      </c>
    </row>
    <row r="17">
      <c r="A17" s="4" t="inlineStr">
        <is>
          <t>Additional amount funded from related parties</t>
        </is>
      </c>
      <c r="E17" s="6" t="n">
        <v>510000</v>
      </c>
    </row>
    <row r="18">
      <c r="A18" s="4" t="inlineStr">
        <is>
          <t>Convertible Note [Member]</t>
        </is>
      </c>
    </row>
    <row r="19">
      <c r="A19" s="4" t="inlineStr">
        <is>
          <t>Notes payable principal balance</t>
        </is>
      </c>
      <c r="M19" s="5" t="n">
        <v>11687231</v>
      </c>
    </row>
    <row r="20">
      <c r="A20" s="4" t="inlineStr">
        <is>
          <t>Convertible debt outstanding</t>
        </is>
      </c>
      <c r="E20" s="6" t="n">
        <v>9490000</v>
      </c>
    </row>
    <row r="21">
      <c r="A21" s="4" t="inlineStr">
        <is>
          <t>Cancellation of convertible note principal amount</t>
        </is>
      </c>
      <c r="E21" s="6" t="n">
        <v>9490000</v>
      </c>
    </row>
    <row r="22">
      <c r="A22" s="4" t="inlineStr">
        <is>
          <t>Debt original issue of discount</t>
        </is>
      </c>
      <c r="E22" s="6" t="n">
        <v>2000000</v>
      </c>
    </row>
    <row r="23">
      <c r="A23" s="4" t="inlineStr">
        <is>
          <t>Replacement Note [Member]</t>
        </is>
      </c>
    </row>
    <row r="24">
      <c r="A24" s="4" t="inlineStr">
        <is>
          <t>Notes payable principal balance</t>
        </is>
      </c>
      <c r="E24" s="5" t="n">
        <v>2197231</v>
      </c>
    </row>
    <row r="25">
      <c r="A25" s="4" t="inlineStr">
        <is>
          <t>Conversion price per share</t>
        </is>
      </c>
      <c r="E25" s="8" t="n">
        <v>0.5</v>
      </c>
    </row>
    <row r="26">
      <c r="A26" s="4" t="inlineStr">
        <is>
          <t>Exchange Agreement [Member] | Derivative [Member]</t>
        </is>
      </c>
    </row>
    <row r="27">
      <c r="A27" s="4" t="inlineStr">
        <is>
          <t>Gain on exchange of debt and warrant obligations</t>
        </is>
      </c>
      <c r="C27" s="5" t="n">
        <v>29383</v>
      </c>
    </row>
    <row r="28">
      <c r="A28" s="4" t="inlineStr">
        <is>
          <t>Extinguishment of debt</t>
        </is>
      </c>
      <c r="C28" s="6" t="n">
        <v>37368</v>
      </c>
    </row>
    <row r="29">
      <c r="A29" s="4" t="inlineStr">
        <is>
          <t>Estimated fair value of conversion feature and warrants</t>
        </is>
      </c>
      <c r="C29" s="5" t="n">
        <v>7985</v>
      </c>
    </row>
    <row r="30">
      <c r="A30" s="4" t="inlineStr">
        <is>
          <t>Exchange Agreement [Member] | Warrant [Member]</t>
        </is>
      </c>
    </row>
    <row r="31">
      <c r="A31" s="4" t="inlineStr">
        <is>
          <t>Fair value of the original warrant derivative</t>
        </is>
      </c>
      <c r="D31" s="5" t="n">
        <v>37368</v>
      </c>
    </row>
    <row r="32">
      <c r="A32" s="4" t="inlineStr">
        <is>
          <t>Change in fair value derivatives</t>
        </is>
      </c>
      <c r="D32" s="5" t="n">
        <v>29795</v>
      </c>
    </row>
    <row r="33">
      <c r="A33" s="4" t="inlineStr">
        <is>
          <t>Side-letter Agreement [Member]</t>
        </is>
      </c>
    </row>
    <row r="34">
      <c r="A34" s="4" t="inlineStr">
        <is>
          <t>Warrant to purchase shares of common stock</t>
        </is>
      </c>
      <c r="B34" s="6" t="n">
        <v>61380</v>
      </c>
    </row>
    <row r="35">
      <c r="A35" s="4" t="inlineStr">
        <is>
          <t>Warrants price per share</t>
        </is>
      </c>
      <c r="B35" s="8" t="n">
        <v>0.5</v>
      </c>
    </row>
    <row r="36">
      <c r="A36" s="4" t="inlineStr">
        <is>
          <t>Percentage of fully diluted shares outstanding</t>
        </is>
      </c>
      <c r="B36" s="4" t="inlineStr">
        <is>
          <t>9.99%</t>
        </is>
      </c>
    </row>
    <row r="37">
      <c r="A37" s="4" t="inlineStr">
        <is>
          <t>Number of shares issued, value</t>
        </is>
      </c>
      <c r="B37" s="6" t="n">
        <v>567348</v>
      </c>
    </row>
    <row r="38">
      <c r="A38" s="4" t="inlineStr">
        <is>
          <t>Warrant expiration date</t>
        </is>
      </c>
      <c r="B38" s="4" t="inlineStr">
        <is>
          <t>Jun. 19,
		2026</t>
        </is>
      </c>
    </row>
    <row r="39">
      <c r="A39" s="4" t="inlineStr">
        <is>
          <t>Side-letter Agreement [Member] | Minimum [Member]</t>
        </is>
      </c>
    </row>
    <row r="40">
      <c r="A40" s="4" t="inlineStr">
        <is>
          <t>Sale of stock, price per share</t>
        </is>
      </c>
      <c r="D40" s="8" t="n">
        <v>0.1</v>
      </c>
    </row>
    <row r="41">
      <c r="A41" s="4" t="inlineStr">
        <is>
          <t>Side-letter Agreement [Member] | New Warrant [Member]</t>
        </is>
      </c>
    </row>
    <row r="42">
      <c r="A42" s="4" t="inlineStr">
        <is>
          <t>Percentage of fully diluted shares outstanding</t>
        </is>
      </c>
      <c r="D42" s="4" t="inlineStr">
        <is>
          <t>9.99%</t>
        </is>
      </c>
    </row>
    <row r="43">
      <c r="A43" s="4" t="inlineStr">
        <is>
          <t>Exchange Agreement Amendment 1 [Member]</t>
        </is>
      </c>
    </row>
    <row r="44">
      <c r="A44" s="4" t="inlineStr">
        <is>
          <t>Common stock, capital shares reserved for future issuance</t>
        </is>
      </c>
      <c r="P44" s="6" t="n">
        <v>605816</v>
      </c>
    </row>
    <row r="45">
      <c r="A45" s="4" t="inlineStr">
        <is>
          <t>Percentage of fully diluted shares outstanding</t>
        </is>
      </c>
      <c r="P45" s="4" t="inlineStr">
        <is>
          <t>9.99%</t>
        </is>
      </c>
    </row>
    <row r="46">
      <c r="A46" s="4" t="inlineStr">
        <is>
          <t>May 2015 Private Placement [Member]</t>
        </is>
      </c>
    </row>
    <row r="47">
      <c r="A47" s="4" t="inlineStr">
        <is>
          <t>Notes payable principal balance</t>
        </is>
      </c>
      <c r="L47" s="5" t="n">
        <v>12000000</v>
      </c>
    </row>
    <row r="48">
      <c r="A48" s="4" t="inlineStr">
        <is>
          <t>Warrant to purchase shares of common stock</t>
        </is>
      </c>
      <c r="L48" s="6" t="n">
        <v>1800000</v>
      </c>
    </row>
    <row r="49">
      <c r="A49" s="4" t="inlineStr">
        <is>
          <t>Percentage of fee received of cash proceeds</t>
        </is>
      </c>
      <c r="L49" s="4" t="inlineStr">
        <is>
          <t>6.00%</t>
        </is>
      </c>
    </row>
    <row r="50">
      <c r="A50" s="4" t="inlineStr">
        <is>
          <t>Proceeds from issuance of common stock</t>
        </is>
      </c>
      <c r="L50" s="5" t="n">
        <v>600000</v>
      </c>
    </row>
    <row r="51">
      <c r="A51" s="4" t="inlineStr">
        <is>
          <t>Received amount at closing</t>
        </is>
      </c>
      <c r="L51" s="5" t="n">
        <v>27000</v>
      </c>
    </row>
    <row r="52">
      <c r="A52" s="4" t="inlineStr">
        <is>
          <t>May 2015 Private Placement [Member] | Exchange Agreement [Member] | Convertible Note Payable [Member]</t>
        </is>
      </c>
    </row>
    <row r="53">
      <c r="A53" s="4" t="inlineStr">
        <is>
          <t>Convertible debt outstanding</t>
        </is>
      </c>
      <c r="D53" s="5" t="n">
        <v>2197231</v>
      </c>
    </row>
    <row r="54">
      <c r="A54" s="4" t="inlineStr">
        <is>
          <t>Accrued interest</t>
        </is>
      </c>
      <c r="D54" s="5" t="n">
        <v>28643</v>
      </c>
    </row>
    <row r="55">
      <c r="A55" s="4" t="inlineStr">
        <is>
          <t>May 2015 Private Placement [Member] | Registration Rights Agreement [Member] | Convertible Note Payable [Member]</t>
        </is>
      </c>
    </row>
    <row r="56">
      <c r="A56" s="4" t="inlineStr">
        <is>
          <t>Common stock, capital shares reserved for future issuance</t>
        </is>
      </c>
      <c r="D56" s="6" t="n">
        <v>770485</v>
      </c>
    </row>
    <row r="57">
      <c r="A57" s="4" t="inlineStr">
        <is>
          <t>Placement Agent [Member]</t>
        </is>
      </c>
    </row>
    <row r="58">
      <c r="A58" s="4" t="inlineStr">
        <is>
          <t>Warrant to purchase shares of common stock</t>
        </is>
      </c>
      <c r="L58" s="6" t="n">
        <v>240000</v>
      </c>
    </row>
    <row r="59">
      <c r="A59" s="4" t="inlineStr">
        <is>
          <t>Warrants price per share</t>
        </is>
      </c>
      <c r="L59" s="5" t="n">
        <v>5</v>
      </c>
    </row>
    <row r="60">
      <c r="A60" s="4" t="inlineStr">
        <is>
          <t>Private Placement Memorandum [Member] | Securities Purchase Agreement [Member]</t>
        </is>
      </c>
    </row>
    <row r="61">
      <c r="A61" s="4" t="inlineStr">
        <is>
          <t>Notes payable principal balance</t>
        </is>
      </c>
      <c r="L61" s="5" t="n">
        <v>9550000</v>
      </c>
    </row>
    <row r="62">
      <c r="A62" s="4" t="inlineStr">
        <is>
          <t>Note payments for cash and issuing promissory note</t>
        </is>
      </c>
      <c r="L62" s="5" t="n">
        <v>4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cured Convertible Note Payable - Schedule of Activity in Secured Convertible Note (Details)</t>
        </is>
      </c>
      <c r="B1" s="2" t="inlineStr">
        <is>
          <t>12 Months Ended</t>
        </is>
      </c>
    </row>
    <row r="2">
      <c r="B2" s="2" t="inlineStr">
        <is>
          <t>Dec. 31, 2019USD ($)</t>
        </is>
      </c>
    </row>
    <row r="3">
      <c r="A3" s="3" t="inlineStr">
        <is>
          <t>Debt Disclosure [Abstract]</t>
        </is>
      </c>
    </row>
    <row r="4">
      <c r="A4" s="4" t="inlineStr">
        <is>
          <t>Balance, beginning</t>
        </is>
      </c>
      <c r="B4" s="5" t="n">
        <v>2197231</v>
      </c>
    </row>
    <row r="5">
      <c r="A5" s="4" t="inlineStr">
        <is>
          <t>Funding under the Investor Note (as defined below) during the period</t>
        </is>
      </c>
      <c r="B5" s="4" t="inlineStr">
        <is>
          <t xml:space="preserve"> </t>
        </is>
      </c>
    </row>
    <row r="6">
      <c r="A6" s="4" t="inlineStr">
        <is>
          <t>Principal repaid during the period by issuance of Common Stock</t>
        </is>
      </c>
      <c r="B6" s="4" t="inlineStr">
        <is>
          <t xml:space="preserve"> </t>
        </is>
      </c>
    </row>
    <row r="7">
      <c r="A7" s="4" t="inlineStr">
        <is>
          <t>Change in fair value of Note during the period</t>
        </is>
      </c>
      <c r="B7" s="4" t="inlineStr">
        <is>
          <t xml:space="preserve"> </t>
        </is>
      </c>
    </row>
    <row r="8">
      <c r="A8" s="4" t="inlineStr">
        <is>
          <t>Exchange of Note payable for Common Stock</t>
        </is>
      </c>
      <c r="B8" s="6" t="n">
        <v>-2197231</v>
      </c>
    </row>
    <row r="9">
      <c r="A9" s="4" t="inlineStr">
        <is>
          <t>Balance, ending</t>
        </is>
      </c>
      <c r="B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Convertible Note Payable - Schedule of Gain on Exchange of Debt and Warrant Obligations (Details) - USD ($)</t>
        </is>
      </c>
      <c r="B1" s="2" t="inlineStr">
        <is>
          <t>12 Months Ended</t>
        </is>
      </c>
    </row>
    <row r="2">
      <c r="B2" s="2" t="inlineStr">
        <is>
          <t>Dec. 31, 2020</t>
        </is>
      </c>
      <c r="C2" s="2" t="inlineStr">
        <is>
          <t>Dec. 31, 2019</t>
        </is>
      </c>
    </row>
    <row r="3">
      <c r="A3" s="4" t="inlineStr">
        <is>
          <t>Gain on exchange of debt and warrant obligations</t>
        </is>
      </c>
      <c r="B3" s="5" t="n">
        <v>6150142</v>
      </c>
      <c r="C3" s="5" t="n">
        <v>2445700</v>
      </c>
    </row>
    <row r="4">
      <c r="A4" s="4" t="inlineStr">
        <is>
          <t>Exchange Agreement on May 23, 2019 [Member]</t>
        </is>
      </c>
    </row>
    <row r="5">
      <c r="A5" s="4" t="inlineStr">
        <is>
          <t>Gain on exchange of debt and warrant obligations</t>
        </is>
      </c>
      <c r="C5" s="6" t="n">
        <v>2193861</v>
      </c>
    </row>
    <row r="6">
      <c r="A6" s="4" t="inlineStr">
        <is>
          <t>Exchange Agreement on May 23, 2019 [Member] | Convertible Note [Member]</t>
        </is>
      </c>
    </row>
    <row r="7">
      <c r="A7" s="4" t="inlineStr">
        <is>
          <t>Gain on exchange of debt and warrant obligations</t>
        </is>
      </c>
      <c r="C7" s="6" t="n">
        <v>2197231</v>
      </c>
    </row>
    <row r="8">
      <c r="A8" s="4" t="inlineStr">
        <is>
          <t>Exchange Agreement on May 23, 2019 [Member] | Accrued Interest [Member]</t>
        </is>
      </c>
    </row>
    <row r="9">
      <c r="A9" s="4" t="inlineStr">
        <is>
          <t>Gain on exchange of debt and warrant obligations</t>
        </is>
      </c>
      <c r="C9" s="6" t="n">
        <v>28643</v>
      </c>
    </row>
    <row r="10">
      <c r="A10" s="4" t="inlineStr">
        <is>
          <t>Exchange Agreement on May 23, 2019 [Member] | Warrant Derivative [Member]</t>
        </is>
      </c>
    </row>
    <row r="11">
      <c r="A11" s="4" t="inlineStr">
        <is>
          <t>Gain on exchange of debt and warrant obligations</t>
        </is>
      </c>
      <c r="C11" s="6" t="n">
        <v>116731</v>
      </c>
    </row>
    <row r="12">
      <c r="A12" s="4" t="inlineStr">
        <is>
          <t>Side-Letter Agreement on November 23, 2019 [Member] | Exchange of Securities [Member]</t>
        </is>
      </c>
    </row>
    <row r="13">
      <c r="A13" s="4" t="inlineStr">
        <is>
          <t>Gain on exchange of debt and warrant obligations</t>
        </is>
      </c>
      <c r="C13" s="6" t="n">
        <v>-73304</v>
      </c>
    </row>
    <row r="14">
      <c r="A14" s="4" t="inlineStr">
        <is>
          <t>Side-Letter Agreement on November 23, 2019 [Member] | Common Shares Issued [Member]</t>
        </is>
      </c>
    </row>
    <row r="15">
      <c r="A15" s="4" t="inlineStr">
        <is>
          <t>Gain on exchange of debt and warrant obligations</t>
        </is>
      </c>
      <c r="C15" s="6" t="n">
        <v>-68082</v>
      </c>
    </row>
    <row r="16">
      <c r="A16" s="4" t="inlineStr">
        <is>
          <t>Side-Letter Agreement on November 23, 2019 [Member] | Warrants Shares Issued [Member]</t>
        </is>
      </c>
    </row>
    <row r="17">
      <c r="A17" s="4" t="inlineStr">
        <is>
          <t>Gain on exchange of debt and warrant obligations</t>
        </is>
      </c>
      <c r="C17" s="5" t="n">
        <v>-735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ed Convertible Note Payable - Schedule of Gain on Exchange of Debt and Warrant Obligations (Details) (Parenthetical) - $ / shares</t>
        </is>
      </c>
      <c r="B1" s="2" t="inlineStr">
        <is>
          <t>Nov. 23, 2019</t>
        </is>
      </c>
      <c r="C1" s="2" t="inlineStr">
        <is>
          <t>May 23, 2019</t>
        </is>
      </c>
      <c r="D1" s="2" t="inlineStr">
        <is>
          <t>Dec. 31, 2013</t>
        </is>
      </c>
    </row>
    <row r="2">
      <c r="A2" s="4" t="inlineStr">
        <is>
          <t>Number of shares issued</t>
        </is>
      </c>
      <c r="D2" s="6" t="n">
        <v>15000</v>
      </c>
    </row>
    <row r="3">
      <c r="A3" s="4" t="inlineStr">
        <is>
          <t>Side-Letter Agreement on November 23, 2019 [Member] | Exchange of Securities [Member]</t>
        </is>
      </c>
    </row>
    <row r="4">
      <c r="A4" s="4" t="inlineStr">
        <is>
          <t>Number of shares issued</t>
        </is>
      </c>
      <c r="C4" s="6" t="n">
        <v>605816</v>
      </c>
    </row>
    <row r="5">
      <c r="A5" s="4" t="inlineStr">
        <is>
          <t>Shares issued price per share</t>
        </is>
      </c>
      <c r="C5" s="9" t="n">
        <v>0.121</v>
      </c>
    </row>
    <row r="6">
      <c r="A6" s="4" t="inlineStr">
        <is>
          <t>Side-Letter Agreement on November 23, 2019 [Member] | Common Shares Issued [Member]</t>
        </is>
      </c>
    </row>
    <row r="7">
      <c r="A7" s="4" t="inlineStr">
        <is>
          <t>Number of shares issued</t>
        </is>
      </c>
      <c r="B7" s="6" t="n">
        <v>567348</v>
      </c>
    </row>
    <row r="8">
      <c r="A8" s="4" t="inlineStr">
        <is>
          <t>Side-Letter Agreement on November 23, 2019 [Member] | Warrants Shares Issued [Member]</t>
        </is>
      </c>
    </row>
    <row r="9">
      <c r="A9" s="4" t="inlineStr">
        <is>
          <t>Number of shares issued</t>
        </is>
      </c>
      <c r="B9" s="6" t="n">
        <v>613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ed Convertible Note Payable - Schedule of Gain on Exchange Extinguishment of Debt and Warrant Obligations (Details) - USD ($)</t>
        </is>
      </c>
      <c r="B1" s="2" t="inlineStr">
        <is>
          <t>Jun. 19, 2019</t>
        </is>
      </c>
      <c r="C1" s="2" t="inlineStr">
        <is>
          <t>Dec. 31, 2020</t>
        </is>
      </c>
      <c r="D1" s="2" t="inlineStr">
        <is>
          <t>Dec. 31, 2019</t>
        </is>
      </c>
    </row>
    <row r="2">
      <c r="A2" s="4" t="inlineStr">
        <is>
          <t>Gain on exchange of debt and warrant obligations</t>
        </is>
      </c>
      <c r="C2" s="5" t="n">
        <v>6150142</v>
      </c>
      <c r="D2" s="5" t="n">
        <v>2445700</v>
      </c>
    </row>
    <row r="3">
      <c r="A3" s="4" t="inlineStr">
        <is>
          <t>Exchange of Secured Convertible Note [Member]</t>
        </is>
      </c>
    </row>
    <row r="4">
      <c r="A4" s="4" t="inlineStr">
        <is>
          <t>Gain on exchange of debt and warrant obligations</t>
        </is>
      </c>
      <c r="C4" s="4" t="inlineStr">
        <is>
          <t xml:space="preserve"> </t>
        </is>
      </c>
      <c r="D4" s="6" t="n">
        <v>2193861</v>
      </c>
    </row>
    <row r="5">
      <c r="A5" s="4" t="inlineStr">
        <is>
          <t>Exchange Agreement [Member]</t>
        </is>
      </c>
    </row>
    <row r="6">
      <c r="A6" s="4" t="inlineStr">
        <is>
          <t>Gain on exchange of debt and warrant obligations</t>
        </is>
      </c>
      <c r="C6" s="5" t="n">
        <v>1310006</v>
      </c>
    </row>
    <row r="7">
      <c r="A7" s="4" t="inlineStr">
        <is>
          <t>Exchange Agreement [Member] | Exchange of Secured Convertible Note [Member]</t>
        </is>
      </c>
    </row>
    <row r="8">
      <c r="A8" s="4" t="inlineStr">
        <is>
          <t>Gain on exchange of debt and warrant obligations</t>
        </is>
      </c>
      <c r="D8" s="6" t="n">
        <v>2193861</v>
      </c>
    </row>
    <row r="9">
      <c r="A9" s="4" t="inlineStr">
        <is>
          <t>Exchange Agreement on June 4, 2019 [Member] | Warrant Issued Placement Agent [Member]</t>
        </is>
      </c>
    </row>
    <row r="10">
      <c r="A10" s="4" t="inlineStr">
        <is>
          <t>Gain on exchange of debt and warrant obligations</t>
        </is>
      </c>
      <c r="D10" s="6" t="n">
        <v>29383</v>
      </c>
    </row>
    <row r="11">
      <c r="A11" s="4" t="inlineStr">
        <is>
          <t>Exchange Agreement on June 19, 2019 [Member]</t>
        </is>
      </c>
    </row>
    <row r="12">
      <c r="A12" s="4" t="inlineStr">
        <is>
          <t>Gain on exchange of debt and warrant obligations</t>
        </is>
      </c>
      <c r="B12" s="5" t="n">
        <v>222456</v>
      </c>
      <c r="D12" s="6" t="n">
        <v>2445700</v>
      </c>
    </row>
    <row r="13">
      <c r="A13" s="4" t="inlineStr">
        <is>
          <t>Exchange Agreement on June 19, 2019 [Member] | Convertible Note Exchanged [Member]</t>
        </is>
      </c>
    </row>
    <row r="14">
      <c r="A14" s="4" t="inlineStr">
        <is>
          <t>Gain on exchange of debt and warrant obligations</t>
        </is>
      </c>
      <c r="D14" s="5" t="n">
        <v>2224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Earnings - USD ($)</t>
        </is>
      </c>
      <c r="B1" s="2" t="inlineStr">
        <is>
          <t>12 Months Ended</t>
        </is>
      </c>
    </row>
    <row r="2">
      <c r="B2" s="2" t="inlineStr">
        <is>
          <t>Dec. 31, 2020</t>
        </is>
      </c>
      <c r="C2" s="2" t="inlineStr">
        <is>
          <t>Dec. 31, 2019</t>
        </is>
      </c>
    </row>
    <row r="3">
      <c r="A3" s="3" t="inlineStr">
        <is>
          <t>Operating expenses:</t>
        </is>
      </c>
    </row>
    <row r="4">
      <c r="A4" s="4" t="inlineStr">
        <is>
          <t>General and administrative expenses</t>
        </is>
      </c>
      <c r="B4" s="5" t="n">
        <v>316299</v>
      </c>
      <c r="C4" s="5" t="n">
        <v>418759</v>
      </c>
    </row>
    <row r="5">
      <c r="A5" s="4" t="inlineStr">
        <is>
          <t>Total operating expenses</t>
        </is>
      </c>
      <c r="B5" s="6" t="n">
        <v>316299</v>
      </c>
      <c r="C5" s="6" t="n">
        <v>418759</v>
      </c>
    </row>
    <row r="6">
      <c r="A6" s="4" t="inlineStr">
        <is>
          <t>Operating loss</t>
        </is>
      </c>
      <c r="B6" s="6" t="n">
        <v>-316299</v>
      </c>
      <c r="C6" s="6" t="n">
        <v>-418759</v>
      </c>
    </row>
    <row r="7">
      <c r="A7" s="3" t="inlineStr">
        <is>
          <t>Other income (expense):</t>
        </is>
      </c>
    </row>
    <row r="8">
      <c r="A8" s="4" t="inlineStr">
        <is>
          <t>Interest expense</t>
        </is>
      </c>
      <c r="B8" s="6" t="n">
        <v>-210931</v>
      </c>
      <c r="C8" s="6" t="n">
        <v>-92452</v>
      </c>
    </row>
    <row r="9">
      <c r="A9" s="4" t="inlineStr">
        <is>
          <t>Gain on extinguishment of liabilities</t>
        </is>
      </c>
      <c r="B9" s="6" t="n">
        <v>6150142</v>
      </c>
      <c r="C9" s="6" t="n">
        <v>2445700</v>
      </c>
    </row>
    <row r="10">
      <c r="A10" s="4" t="inlineStr">
        <is>
          <t>Change in derivative fair value</t>
        </is>
      </c>
      <c r="B10" s="6" t="n">
        <v>795</v>
      </c>
      <c r="C10" s="6" t="n">
        <v>-89714</v>
      </c>
    </row>
    <row r="11">
      <c r="A11" s="4" t="inlineStr">
        <is>
          <t>Total other income</t>
        </is>
      </c>
      <c r="B11" s="6" t="n">
        <v>5940006</v>
      </c>
      <c r="C11" s="6" t="n">
        <v>2263534</v>
      </c>
    </row>
    <row r="12">
      <c r="A12" s="4" t="inlineStr">
        <is>
          <t>Income before income taxes</t>
        </is>
      </c>
      <c r="B12" s="6" t="n">
        <v>5623707</v>
      </c>
      <c r="C12" s="6" t="n">
        <v>1844775</v>
      </c>
    </row>
    <row r="13">
      <c r="A13" s="4" t="inlineStr">
        <is>
          <t>Income tax (expense) benefit</t>
        </is>
      </c>
      <c r="B13" s="4" t="inlineStr">
        <is>
          <t xml:space="preserve"> </t>
        </is>
      </c>
      <c r="C13" s="4" t="inlineStr">
        <is>
          <t xml:space="preserve"> </t>
        </is>
      </c>
    </row>
    <row r="14">
      <c r="A14" s="4" t="inlineStr">
        <is>
          <t>Net earnings</t>
        </is>
      </c>
      <c r="B14" s="5" t="n">
        <v>5623707</v>
      </c>
      <c r="C14" s="5" t="n">
        <v>1844775</v>
      </c>
    </row>
    <row r="15">
      <c r="A15" s="3" t="inlineStr">
        <is>
          <t>Basic and diluted earnings per share:</t>
        </is>
      </c>
    </row>
    <row r="16">
      <c r="A16" s="4" t="inlineStr">
        <is>
          <t>Basic</t>
        </is>
      </c>
      <c r="B16" s="8" t="n">
        <v>0.39</v>
      </c>
      <c r="C16" s="8" t="n">
        <v>0.2</v>
      </c>
    </row>
    <row r="17">
      <c r="A17" s="4" t="inlineStr">
        <is>
          <t>Diluted</t>
        </is>
      </c>
      <c r="B17" s="8" t="n">
        <v>0.36</v>
      </c>
      <c r="C17" s="8" t="n">
        <v>0.2</v>
      </c>
    </row>
    <row r="18">
      <c r="A18" s="4" t="inlineStr">
        <is>
          <t>Weighted average shares outstanding - basic</t>
        </is>
      </c>
      <c r="B18" s="6" t="n">
        <v>14508755</v>
      </c>
      <c r="C18" s="6" t="n">
        <v>9086265</v>
      </c>
    </row>
    <row r="19">
      <c r="A19" s="4" t="inlineStr">
        <is>
          <t>Weighted average shares outstanding - diluted</t>
        </is>
      </c>
      <c r="B19" s="6" t="n">
        <v>15956623</v>
      </c>
      <c r="C19" s="6" t="n">
        <v>90862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W83"/>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6" customWidth="1" min="5" max="5"/>
    <col width="13" customWidth="1" min="6" max="6"/>
    <col width="16" customWidth="1" min="7" max="7"/>
    <col width="15" customWidth="1" min="8" max="8"/>
    <col width="14" customWidth="1" min="9" max="9"/>
    <col width="13" customWidth="1" min="10" max="10"/>
    <col width="14" customWidth="1" min="11" max="11"/>
    <col width="14" customWidth="1" min="12" max="12"/>
    <col width="16" customWidth="1" min="13" max="13"/>
    <col width="15" customWidth="1" min="14" max="14"/>
    <col width="14" customWidth="1" min="15" max="15"/>
    <col width="14" customWidth="1" min="16" max="16"/>
    <col width="80" customWidth="1" min="17" max="17"/>
    <col width="14" customWidth="1" min="18" max="18"/>
    <col width="14" customWidth="1" min="19" max="19"/>
    <col width="14" customWidth="1" min="20" max="20"/>
    <col width="80" customWidth="1" min="21" max="21"/>
    <col width="14" customWidth="1" min="22" max="22"/>
    <col width="14" customWidth="1" min="23" max="23"/>
  </cols>
  <sheetData>
    <row r="1">
      <c r="A1" s="1" t="inlineStr">
        <is>
          <t>Debt (Details Narrative) - USD ($)</t>
        </is>
      </c>
      <c r="B1" s="2" t="inlineStr">
        <is>
          <t>Sep. 24, 2020</t>
        </is>
      </c>
      <c r="C1" s="2" t="inlineStr">
        <is>
          <t>Aug. 19, 2020</t>
        </is>
      </c>
      <c r="D1" s="2" t="inlineStr">
        <is>
          <t>May 13, 2020</t>
        </is>
      </c>
      <c r="E1" s="2" t="inlineStr">
        <is>
          <t>Jun. 19, 2019</t>
        </is>
      </c>
      <c r="F1" s="2" t="inlineStr">
        <is>
          <t>May 21, 2018</t>
        </is>
      </c>
      <c r="G1" s="2" t="inlineStr">
        <is>
          <t>Apr. 20, 2017</t>
        </is>
      </c>
      <c r="H1" s="2" t="inlineStr">
        <is>
          <t>Nov. 08, 2016</t>
        </is>
      </c>
      <c r="I1" s="2" t="inlineStr">
        <is>
          <t>Oct. 31, 2016</t>
        </is>
      </c>
      <c r="J1" s="2" t="inlineStr">
        <is>
          <t>May 07, 2016</t>
        </is>
      </c>
      <c r="K1" s="2" t="inlineStr">
        <is>
          <t>Jan. 15, 2016</t>
        </is>
      </c>
      <c r="L1" s="2" t="inlineStr">
        <is>
          <t>Jan. 07, 2016</t>
        </is>
      </c>
      <c r="M1" s="2" t="inlineStr">
        <is>
          <t>Oct. 15, 2015</t>
        </is>
      </c>
      <c r="N1" s="2" t="inlineStr">
        <is>
          <t>Oct. 07, 2015</t>
        </is>
      </c>
      <c r="O1" s="2" t="inlineStr">
        <is>
          <t>Jul. 15, 2015</t>
        </is>
      </c>
      <c r="P1" s="2" t="inlineStr">
        <is>
          <t>Jul. 07, 2015</t>
        </is>
      </c>
      <c r="Q1" s="2" t="inlineStr">
        <is>
          <t>Dec. 27, 2013</t>
        </is>
      </c>
      <c r="R1" s="2" t="inlineStr">
        <is>
          <t>Oct. 31, 2019</t>
        </is>
      </c>
      <c r="S1" s="2" t="inlineStr">
        <is>
          <t>Aug. 31, 2019</t>
        </is>
      </c>
      <c r="T1" s="2" t="inlineStr">
        <is>
          <t>Jun. 30, 2019</t>
        </is>
      </c>
      <c r="U1" s="2" t="inlineStr">
        <is>
          <t>Dec. 31, 2020</t>
        </is>
      </c>
      <c r="V1" s="2" t="inlineStr">
        <is>
          <t>Dec. 31, 2019</t>
        </is>
      </c>
      <c r="W1" s="2" t="inlineStr">
        <is>
          <t>Dec. 31, 2013</t>
        </is>
      </c>
    </row>
    <row r="2">
      <c r="A2" s="4" t="inlineStr">
        <is>
          <t>Debt maturity date</t>
        </is>
      </c>
      <c r="G2" s="4" t="inlineStr">
        <is>
          <t>Apr. 19,
		2018</t>
        </is>
      </c>
      <c r="H2" s="4" t="inlineStr">
        <is>
          <t>Nov. 7,
		2017</t>
        </is>
      </c>
    </row>
    <row r="3">
      <c r="A3" s="4" t="inlineStr">
        <is>
          <t>Debt instrument, conversion price</t>
        </is>
      </c>
      <c r="G3" s="5" t="n">
        <v>5</v>
      </c>
      <c r="H3" s="5" t="n">
        <v>5</v>
      </c>
      <c r="O3" s="8" t="n">
        <v>5.6</v>
      </c>
      <c r="P3" s="8" t="n">
        <v>5.6</v>
      </c>
    </row>
    <row r="4">
      <c r="A4" s="4" t="inlineStr">
        <is>
          <t>Warrants term</t>
        </is>
      </c>
      <c r="M4" s="4" t="inlineStr">
        <is>
          <t>5 years</t>
        </is>
      </c>
      <c r="N4" s="4" t="inlineStr">
        <is>
          <t>5 years</t>
        </is>
      </c>
      <c r="O4" s="4" t="inlineStr">
        <is>
          <t>5 years</t>
        </is>
      </c>
      <c r="P4" s="4" t="inlineStr">
        <is>
          <t>5 years</t>
        </is>
      </c>
    </row>
    <row r="5">
      <c r="A5" s="4" t="inlineStr">
        <is>
          <t>Issuance of warrants exercisable to purchase of common stock</t>
        </is>
      </c>
      <c r="M5" s="6" t="n">
        <v>3500</v>
      </c>
      <c r="N5" s="6" t="n">
        <v>5000</v>
      </c>
      <c r="O5" s="6" t="n">
        <v>3500</v>
      </c>
      <c r="P5" s="6" t="n">
        <v>5000</v>
      </c>
    </row>
    <row r="6">
      <c r="A6" s="4" t="inlineStr">
        <is>
          <t>Warrants exercise price per share</t>
        </is>
      </c>
      <c r="M6" s="8" t="n">
        <v>5.6</v>
      </c>
      <c r="N6" s="8" t="n">
        <v>5.6</v>
      </c>
      <c r="O6" s="8" t="n">
        <v>5.6</v>
      </c>
      <c r="P6" s="8" t="n">
        <v>5.6</v>
      </c>
    </row>
    <row r="7">
      <c r="A7" s="4" t="inlineStr">
        <is>
          <t>Proceeds from unsecured credit facility</t>
        </is>
      </c>
      <c r="G7" s="5" t="n">
        <v>40000</v>
      </c>
    </row>
    <row r="8">
      <c r="A8" s="4" t="inlineStr">
        <is>
          <t>Increase of warrants issuance</t>
        </is>
      </c>
      <c r="O8" s="6" t="n">
        <v>7000</v>
      </c>
      <c r="P8" s="6" t="n">
        <v>10000</v>
      </c>
    </row>
    <row r="9">
      <c r="A9" s="4" t="inlineStr">
        <is>
          <t>Warrants exercise price drops price per share</t>
        </is>
      </c>
      <c r="O9" s="8" t="n">
        <v>5.6</v>
      </c>
      <c r="P9" s="8" t="n">
        <v>5.6</v>
      </c>
    </row>
    <row r="10">
      <c r="A10" s="4" t="inlineStr">
        <is>
          <t>Number of shares issued</t>
        </is>
      </c>
      <c r="W10" s="6" t="n">
        <v>15000</v>
      </c>
    </row>
    <row r="11">
      <c r="A11" s="4" t="inlineStr">
        <is>
          <t>Number of shares issued, value</t>
        </is>
      </c>
      <c r="V11" s="5" t="n">
        <v>142500</v>
      </c>
    </row>
    <row r="12">
      <c r="A12" s="4" t="inlineStr">
        <is>
          <t>Proceeds from convertible debt</t>
        </is>
      </c>
      <c r="H12" s="5" t="n">
        <v>200000</v>
      </c>
      <c r="O12" s="5" t="n">
        <v>35000</v>
      </c>
      <c r="P12" s="5" t="n">
        <v>50000</v>
      </c>
      <c r="U12" s="5" t="n">
        <v>325000</v>
      </c>
      <c r="V12" s="6" t="n">
        <v>56000</v>
      </c>
    </row>
    <row r="13">
      <c r="A13" s="4" t="inlineStr">
        <is>
          <t>Debt instruments interest rate</t>
        </is>
      </c>
      <c r="G13" s="4" t="inlineStr">
        <is>
          <t>8.00%</t>
        </is>
      </c>
      <c r="H13" s="4" t="inlineStr">
        <is>
          <t>8.00%</t>
        </is>
      </c>
      <c r="O13" s="4" t="inlineStr">
        <is>
          <t>8.00%</t>
        </is>
      </c>
      <c r="P13" s="4" t="inlineStr">
        <is>
          <t>8.00%</t>
        </is>
      </c>
    </row>
    <row r="14">
      <c r="A14" s="4" t="inlineStr">
        <is>
          <t>Estimated fair value of conversion feature and warrants</t>
        </is>
      </c>
      <c r="I14" s="5" t="n">
        <v>74</v>
      </c>
      <c r="J14" s="5" t="n">
        <v>131</v>
      </c>
      <c r="K14" s="5" t="n">
        <v>267</v>
      </c>
      <c r="L14" s="5" t="n">
        <v>379</v>
      </c>
      <c r="O14" s="5" t="n">
        <v>11827</v>
      </c>
      <c r="P14" s="5" t="n">
        <v>22314</v>
      </c>
    </row>
    <row r="15">
      <c r="A15" s="4" t="inlineStr">
        <is>
          <t>Debt maturity extended date</t>
        </is>
      </c>
      <c r="M15" s="4" t="inlineStr">
        <is>
          <t>Jan. 15,
		2016</t>
        </is>
      </c>
      <c r="N15" s="4" t="inlineStr">
        <is>
          <t>Jan. 7,
		2016</t>
        </is>
      </c>
    </row>
    <row r="16">
      <c r="A16" s="4" t="inlineStr">
        <is>
          <t>Debt maturity extended later date</t>
        </is>
      </c>
      <c r="M16" s="4" t="inlineStr">
        <is>
          <t>Oct. 30,
		2016</t>
        </is>
      </c>
      <c r="N16" s="4" t="inlineStr">
        <is>
          <t>May 7,
		2016</t>
        </is>
      </c>
    </row>
    <row r="17">
      <c r="A17" s="4" t="inlineStr">
        <is>
          <t>Accrued interest related party note payable</t>
        </is>
      </c>
      <c r="U17" s="5" t="n">
        <v>654</v>
      </c>
    </row>
    <row r="18">
      <c r="A18" s="4" t="inlineStr">
        <is>
          <t>Two Convertible Notes [Member]</t>
        </is>
      </c>
    </row>
    <row r="19">
      <c r="A19" s="4" t="inlineStr">
        <is>
          <t>Debt maturity date</t>
        </is>
      </c>
      <c r="E19" s="4" t="inlineStr">
        <is>
          <t>Jun. 19,
		2026</t>
        </is>
      </c>
    </row>
    <row r="20">
      <c r="A20" s="4" t="inlineStr">
        <is>
          <t>Issuance of warrants exercisable to purchase of common stock</t>
        </is>
      </c>
      <c r="E20" s="6" t="n">
        <v>570000</v>
      </c>
    </row>
    <row r="21">
      <c r="A21" s="4" t="inlineStr">
        <is>
          <t>Warrants exercise price per share</t>
        </is>
      </c>
      <c r="E21" s="8" t="n">
        <v>0.5</v>
      </c>
    </row>
    <row r="22">
      <c r="A22" s="4" t="inlineStr">
        <is>
          <t>Accrued and unpaid interest</t>
        </is>
      </c>
      <c r="E22" s="5" t="n">
        <v>45020</v>
      </c>
    </row>
    <row r="23">
      <c r="A23" s="4" t="inlineStr">
        <is>
          <t>Unpaid principal balance</t>
        </is>
      </c>
      <c r="E23" s="6" t="n">
        <v>240000</v>
      </c>
    </row>
    <row r="24">
      <c r="A24" s="4" t="inlineStr">
        <is>
          <t>Estimated fair value of conversion feature and warrants</t>
        </is>
      </c>
      <c r="E24" s="5" t="n">
        <v>62564</v>
      </c>
    </row>
    <row r="25">
      <c r="A25" s="4" t="inlineStr">
        <is>
          <t>Exchange and Settlement Agreement [Member]</t>
        </is>
      </c>
    </row>
    <row r="26">
      <c r="A26" s="4" t="inlineStr">
        <is>
          <t>Debt instrument, face amount</t>
        </is>
      </c>
      <c r="B26" s="5" t="n">
        <v>1050000</v>
      </c>
    </row>
    <row r="27">
      <c r="A27" s="4" t="inlineStr">
        <is>
          <t>Issuance of warrants exercisable to purchase of common stock</t>
        </is>
      </c>
      <c r="B27" s="6" t="n">
        <v>100000</v>
      </c>
    </row>
    <row r="28">
      <c r="A28" s="4" t="inlineStr">
        <is>
          <t>Number of shares issued</t>
        </is>
      </c>
      <c r="B28" s="6" t="n">
        <v>737532</v>
      </c>
    </row>
    <row r="29">
      <c r="A29" s="4" t="inlineStr">
        <is>
          <t>Debt instrument, principal balance</t>
        </is>
      </c>
      <c r="B29" s="5" t="n">
        <v>1000000</v>
      </c>
    </row>
    <row r="30">
      <c r="A30" s="4" t="inlineStr">
        <is>
          <t>Accrued and unpaid interest</t>
        </is>
      </c>
      <c r="B30" s="6" t="n">
        <v>542762</v>
      </c>
    </row>
    <row r="31">
      <c r="A31" s="4" t="inlineStr">
        <is>
          <t>Repayments of notes payable</t>
        </is>
      </c>
      <c r="B31" s="5" t="n">
        <v>100000</v>
      </c>
    </row>
    <row r="32">
      <c r="A32" s="4" t="inlineStr">
        <is>
          <t>September Exchange Agreement [Member]</t>
        </is>
      </c>
    </row>
    <row r="33">
      <c r="A33" s="4" t="inlineStr">
        <is>
          <t>Issuance of warrants exercisable to purchase of common stock</t>
        </is>
      </c>
      <c r="B33" s="6" t="n">
        <v>100000</v>
      </c>
    </row>
    <row r="34">
      <c r="A34" s="4" t="inlineStr">
        <is>
          <t>Number of shares issued</t>
        </is>
      </c>
      <c r="B34" s="6" t="n">
        <v>737532</v>
      </c>
    </row>
    <row r="35">
      <c r="A35" s="4" t="inlineStr">
        <is>
          <t>Number of shares issued, value</t>
        </is>
      </c>
      <c r="B35" s="5" t="n">
        <v>132756</v>
      </c>
    </row>
    <row r="36">
      <c r="A36" s="4" t="inlineStr">
        <is>
          <t>Repayments of notes payable</t>
        </is>
      </c>
      <c r="B36" s="5" t="n">
        <v>100000</v>
      </c>
    </row>
    <row r="37">
      <c r="A37" s="4" t="inlineStr">
        <is>
          <t>Senior Unsecured Convertible Note [Member] | Securities Purchase Agreement [Member]</t>
        </is>
      </c>
    </row>
    <row r="38">
      <c r="A38" s="4" t="inlineStr">
        <is>
          <t>Debt maturity date</t>
        </is>
      </c>
      <c r="C38" s="4" t="inlineStr">
        <is>
          <t>Aug. 19,
		2021</t>
        </is>
      </c>
    </row>
    <row r="39">
      <c r="A39" s="4" t="inlineStr">
        <is>
          <t>Debt instrument, face amount</t>
        </is>
      </c>
      <c r="C39" s="5" t="n">
        <v>365169</v>
      </c>
    </row>
    <row r="40">
      <c r="A40" s="4" t="inlineStr">
        <is>
          <t>Debt instrument, convertible</t>
        </is>
      </c>
      <c r="C40" s="6" t="n">
        <v>3943820</v>
      </c>
    </row>
    <row r="41">
      <c r="A41" s="4" t="inlineStr">
        <is>
          <t>Debt instrument, conversion price</t>
        </is>
      </c>
      <c r="C41" s="8" t="n">
        <v>0.1</v>
      </c>
    </row>
    <row r="42">
      <c r="A42" s="4" t="inlineStr">
        <is>
          <t>Warrants term</t>
        </is>
      </c>
      <c r="C42" s="4" t="inlineStr">
        <is>
          <t>5 years</t>
        </is>
      </c>
    </row>
    <row r="43">
      <c r="A43" s="4" t="inlineStr">
        <is>
          <t>Issuance of warrants exercisable to purchase of common stock</t>
        </is>
      </c>
      <c r="C43" s="6" t="n">
        <v>800000</v>
      </c>
    </row>
    <row r="44">
      <c r="A44" s="4" t="inlineStr">
        <is>
          <t>Warrants exercise price per share</t>
        </is>
      </c>
      <c r="C44" s="8" t="n">
        <v>0.5</v>
      </c>
    </row>
    <row r="45">
      <c r="A45" s="4" t="inlineStr">
        <is>
          <t>Repayment of debt</t>
        </is>
      </c>
      <c r="C45" s="5" t="n">
        <v>325000</v>
      </c>
    </row>
    <row r="46">
      <c r="A46" s="4" t="inlineStr">
        <is>
          <t>Debt instrument description</t>
        </is>
      </c>
      <c r="C46" s="4" t="inlineStr">
        <is>
          <t>The August Note bears interest at a rate of eight percent (8%) per annum, may be voluntarily repaid in cash in full or in part by the Company at any time in an amount equal to 115% of the principal amount of the August Note and any accrued and unpaid interest, and shall be mandatorily repaid in cash in an amount equal to 115% of the principal amount of the August Note and any accrued and unpaid interest in the event of the consummation by the Company of any public or private offering or other financing pursuant to which the Company receives gross proceeds of at least $2,500,000. The August Note is convertible at any time by the August Investor and the Company shall have the right to request that the August Investor convert the August Note in full or in part at the Fixed Conversion Price in the event that the VWAP (as defined in the August Note) of the Common Stock exceeds $0.75 for twenty consecutive trading days. In addition, pursuant to the August Note, so long as the August Note remains outstanding, the Company shall not enter into any financing transactions pursuant to which the Company sells its securities at a price lower than the Fixed Conversion Price without written consent of the August Investor. The conversion of the August Note and the exercise of the August Warrant are each subject to beneficial ownership limitations such that the August Investor may not convert the August Note or exercise the August Warrant to the extent that such conversion or exercise would result in the August Investor being the beneficial owner in excess of 4.99% (or, upon election of the August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and the August Investor agreed that for so long as the August Note and August Warrant remains outstanding, the August Investor has a right to participate in any issuance of Common Stock, conventional debt, or a combination of such securities and/or debt, up to an amount equal to thirty-five percent (35%) of the such subsequent financing.</t>
        </is>
      </c>
    </row>
    <row r="47">
      <c r="A47" s="4" t="inlineStr">
        <is>
          <t>Proceeds from debt</t>
        </is>
      </c>
      <c r="C47" s="5" t="n">
        <v>2500000</v>
      </c>
    </row>
    <row r="48">
      <c r="A48" s="4" t="inlineStr">
        <is>
          <t>December 2013 Note [Member]</t>
        </is>
      </c>
    </row>
    <row r="49">
      <c r="A49" s="4" t="inlineStr">
        <is>
          <t>Debt maturity date</t>
        </is>
      </c>
      <c r="Q49" s="4" t="inlineStr">
        <is>
          <t>Mar. 12,
		2014</t>
        </is>
      </c>
      <c r="U49" s="4" t="inlineStr">
        <is>
          <t>Apr. 30,
		2016</t>
        </is>
      </c>
    </row>
    <row r="50">
      <c r="A50" s="4" t="inlineStr">
        <is>
          <t>Issuance of warrants exercisable to purchase of common stock</t>
        </is>
      </c>
      <c r="Q50" s="6" t="n">
        <v>100000</v>
      </c>
    </row>
    <row r="51">
      <c r="A51" s="4" t="inlineStr">
        <is>
          <t>Warrants exercise price per share</t>
        </is>
      </c>
      <c r="Q51" s="5" t="n">
        <v>15</v>
      </c>
    </row>
    <row r="52">
      <c r="A52" s="4" t="inlineStr">
        <is>
          <t>Proceeds from unsecured credit facility</t>
        </is>
      </c>
      <c r="Q52" s="5" t="n">
        <v>1050000</v>
      </c>
    </row>
    <row r="53">
      <c r="A53" s="4" t="inlineStr">
        <is>
          <t>Warrant expiration date description</t>
        </is>
      </c>
      <c r="Q53" s="4" t="inlineStr">
        <is>
          <t>The Company issued no additional warrants to the lender in connection with the extension of the December 2013 Note to the new April 2015 maturity date.</t>
        </is>
      </c>
    </row>
    <row r="54">
      <c r="A54" s="4" t="inlineStr">
        <is>
          <t>Increase of warrants issuance</t>
        </is>
      </c>
      <c r="Q54" s="6" t="n">
        <v>1333333</v>
      </c>
    </row>
    <row r="55">
      <c r="A55" s="4" t="inlineStr">
        <is>
          <t>Warrants exercise price drops price per share</t>
        </is>
      </c>
      <c r="Q55" s="8" t="n">
        <v>0.75</v>
      </c>
    </row>
    <row r="56">
      <c r="A56" s="4" t="inlineStr">
        <is>
          <t>December 2013 Note to April 7, 2016 One [Member]</t>
        </is>
      </c>
    </row>
    <row r="57">
      <c r="A57" s="4" t="inlineStr">
        <is>
          <t>Warrant expiration date description</t>
        </is>
      </c>
      <c r="U57" s="4" t="inlineStr">
        <is>
          <t>The Company issued no additional warrants to the lender in connection with the extension of the December 2013 Note to the New Maturity Date. If the Company failed to pay the December 2013 Note on or before the New Maturity Date, the number of shares issuable under the December 2013 Warrant increases to 1,333,333 and the exercise price drops to $0.75 per share. All other terms of the warrant remained the same. The Company failed to make the required payment previously described and the reset of the terms of the December 2013 Warrant occurred, however such warrant expired in March 2017 unexercised. The December 2013 Note may be prepaid without penalty at any time.</t>
        </is>
      </c>
    </row>
    <row r="58">
      <c r="A58" s="4" t="inlineStr">
        <is>
          <t>Percentage of revenue sharing agreement description</t>
        </is>
      </c>
      <c r="U58" s="4" t="inlineStr">
        <is>
          <t>In connection with an additional extension of the December 2013 Note to April 7, 2016, the Company agreed to enter into a definitive revenue sharing agreement with the lender (the "Revenue Sharing Agreement")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age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 Such amount was recorded as a reduction of oil and gas properties and as a discount on the December 2013 Note and amortized ratably over the extended term of such note. Such prospective Revenue Sharing Agreement is void with the abandonment of the Nicaraguan Concessions.</t>
        </is>
      </c>
    </row>
    <row r="59">
      <c r="A59" s="4" t="inlineStr">
        <is>
          <t>Estimated revenue</t>
        </is>
      </c>
      <c r="U59" s="5" t="n">
        <v>964738</v>
      </c>
    </row>
    <row r="60">
      <c r="A60" s="4" t="inlineStr">
        <is>
          <t>December 2013 Note to April 7, 2016 Two [Member]</t>
        </is>
      </c>
    </row>
    <row r="61">
      <c r="A61" s="4" t="inlineStr">
        <is>
          <t>Warrants exercise price per share</t>
        </is>
      </c>
      <c r="U61" s="5" t="n">
        <v>5</v>
      </c>
    </row>
    <row r="62">
      <c r="A62" s="4" t="inlineStr">
        <is>
          <t>Repayment of debt</t>
        </is>
      </c>
      <c r="U62" s="5" t="n">
        <v>50000</v>
      </c>
    </row>
    <row r="63">
      <c r="A63" s="4" t="inlineStr">
        <is>
          <t>Increase of warrants issuance</t>
        </is>
      </c>
      <c r="U63" s="6" t="n">
        <v>1333333</v>
      </c>
    </row>
    <row r="64">
      <c r="A64" s="4" t="inlineStr">
        <is>
          <t>Warrants exercise price drops price per share</t>
        </is>
      </c>
      <c r="U64" s="8" t="n">
        <v>0.75</v>
      </c>
    </row>
    <row r="65">
      <c r="A65" s="4" t="inlineStr">
        <is>
          <t>Restricted common stock issued</t>
        </is>
      </c>
      <c r="U65" s="6" t="n">
        <v>20000</v>
      </c>
    </row>
    <row r="66">
      <c r="A66" s="4" t="inlineStr">
        <is>
          <t>Number of shares issued</t>
        </is>
      </c>
      <c r="U66" s="6" t="n">
        <v>20000</v>
      </c>
    </row>
    <row r="67">
      <c r="A67" s="4" t="inlineStr">
        <is>
          <t>Number of shares issued, value</t>
        </is>
      </c>
      <c r="U67" s="5" t="n">
        <v>-104000</v>
      </c>
    </row>
    <row r="68">
      <c r="A68" s="4" t="inlineStr">
        <is>
          <t>Increased value of the outstanding warrants</t>
        </is>
      </c>
      <c r="U68" s="6" t="n">
        <v>-68716</v>
      </c>
    </row>
    <row r="69">
      <c r="A69" s="4" t="inlineStr">
        <is>
          <t>Convertible Note Payable [Member]</t>
        </is>
      </c>
    </row>
    <row r="70">
      <c r="A70" s="4" t="inlineStr">
        <is>
          <t>Derivative liability</t>
        </is>
      </c>
      <c r="U70" s="6" t="n">
        <v>189</v>
      </c>
      <c r="V70" s="6" t="n">
        <v>662</v>
      </c>
    </row>
    <row r="71">
      <c r="A71" s="4" t="inlineStr">
        <is>
          <t>Convertible Notes Payable One [Member]</t>
        </is>
      </c>
    </row>
    <row r="72">
      <c r="A72" s="4" t="inlineStr">
        <is>
          <t>Derivative liability</t>
        </is>
      </c>
      <c r="U72" s="5" t="n">
        <v>132</v>
      </c>
      <c r="V72" s="5" t="n">
        <v>454</v>
      </c>
    </row>
    <row r="73">
      <c r="A73" s="4" t="inlineStr">
        <is>
          <t>Unsecured Promissory Note [Member]</t>
        </is>
      </c>
    </row>
    <row r="74">
      <c r="A74" s="4" t="inlineStr">
        <is>
          <t>Debt instrument, face amount</t>
        </is>
      </c>
      <c r="C74" s="6" t="n">
        <v>19125</v>
      </c>
    </row>
    <row r="75">
      <c r="A75" s="4" t="inlineStr">
        <is>
          <t>Repayments on unsecured promissory note</t>
        </is>
      </c>
      <c r="R75" s="5" t="n">
        <v>50000</v>
      </c>
    </row>
    <row r="76">
      <c r="A76" s="4" t="inlineStr">
        <is>
          <t>Unsecured Promissory Note [Member] | Chairman Chief Executive Officer and President [Member]</t>
        </is>
      </c>
    </row>
    <row r="77">
      <c r="A77" s="4" t="inlineStr">
        <is>
          <t>Debt instrument, face amount</t>
        </is>
      </c>
      <c r="C77" s="5" t="n">
        <v>41000</v>
      </c>
    </row>
    <row r="78">
      <c r="A78" s="4" t="inlineStr">
        <is>
          <t>Proceeds from convertible debt</t>
        </is>
      </c>
      <c r="D78" s="5" t="n">
        <v>41000</v>
      </c>
    </row>
    <row r="79">
      <c r="A79" s="4" t="inlineStr">
        <is>
          <t>Debt instruments interest rate</t>
        </is>
      </c>
      <c r="D79" s="4" t="inlineStr">
        <is>
          <t>6.00%</t>
        </is>
      </c>
    </row>
    <row r="80">
      <c r="A80" s="4" t="inlineStr">
        <is>
          <t>Unsecured Promissory Note [Member] | Private Third Lender [Member]</t>
        </is>
      </c>
    </row>
    <row r="81">
      <c r="A81" s="4" t="inlineStr">
        <is>
          <t>Debt instrument, conversion price</t>
        </is>
      </c>
      <c r="F81" s="8" t="n">
        <v>0.5</v>
      </c>
    </row>
    <row r="82">
      <c r="A82" s="4" t="inlineStr">
        <is>
          <t>Proceeds from convertible debt</t>
        </is>
      </c>
      <c r="F82" s="5" t="n">
        <v>13125</v>
      </c>
      <c r="S82" s="5" t="n">
        <v>5500</v>
      </c>
      <c r="T82" s="5" t="n">
        <v>50500</v>
      </c>
    </row>
    <row r="83">
      <c r="A83" s="4" t="inlineStr">
        <is>
          <t>Debt instruments interest rate</t>
        </is>
      </c>
      <c r="F83" s="4" t="inlineStr">
        <is>
          <t>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Debt - Schedule of Debt Outstanding (Details) - USD ($)</t>
        </is>
      </c>
      <c r="B1" s="2" t="inlineStr">
        <is>
          <t>Dec. 31, 2020</t>
        </is>
      </c>
      <c r="C1" s="2" t="inlineStr">
        <is>
          <t>Dec. 31, 2019</t>
        </is>
      </c>
      <c r="D1" s="2" t="inlineStr">
        <is>
          <t>Sep. 30, 2019</t>
        </is>
      </c>
    </row>
    <row r="2">
      <c r="A2" s="4" t="inlineStr">
        <is>
          <t>Total notes payable, short-term</t>
        </is>
      </c>
      <c r="B2" s="5" t="n">
        <v>218563</v>
      </c>
      <c r="C2" s="5" t="n">
        <v>1104125</v>
      </c>
    </row>
    <row r="3">
      <c r="A3" s="4" t="inlineStr">
        <is>
          <t>Convertible Notes Payable [Member]</t>
        </is>
      </c>
    </row>
    <row r="4">
      <c r="A4" s="4" t="inlineStr">
        <is>
          <t>Total notes payable, short-term</t>
        </is>
      </c>
      <c r="B4" s="6" t="n">
        <v>133563</v>
      </c>
      <c r="D4" s="4" t="inlineStr">
        <is>
          <t xml:space="preserve"> </t>
        </is>
      </c>
    </row>
    <row r="5">
      <c r="A5" s="4" t="inlineStr">
        <is>
          <t>Note Payable (In Default) One [Member]</t>
        </is>
      </c>
    </row>
    <row r="6">
      <c r="A6" s="4" t="inlineStr">
        <is>
          <t>Total notes payable, short-term</t>
        </is>
      </c>
      <c r="B6" s="4" t="inlineStr">
        <is>
          <t xml:space="preserve"> </t>
        </is>
      </c>
      <c r="C6" s="6" t="n">
        <v>1000000</v>
      </c>
    </row>
    <row r="7">
      <c r="A7" s="4" t="inlineStr">
        <is>
          <t>Notes Payable (In Default) Two [Member]</t>
        </is>
      </c>
    </row>
    <row r="8">
      <c r="A8" s="4" t="inlineStr">
        <is>
          <t>Total notes payable, short-term</t>
        </is>
      </c>
      <c r="B8" s="6" t="n">
        <v>50000</v>
      </c>
      <c r="C8" s="6" t="n">
        <v>50000</v>
      </c>
    </row>
    <row r="9">
      <c r="A9" s="4" t="inlineStr">
        <is>
          <t>Notes Payable (In Default) Three [Member]</t>
        </is>
      </c>
    </row>
    <row r="10">
      <c r="A10" s="4" t="inlineStr">
        <is>
          <t>Total notes payable, short-term</t>
        </is>
      </c>
      <c r="B10" s="6" t="n">
        <v>35000</v>
      </c>
      <c r="C10" s="6" t="n">
        <v>35000</v>
      </c>
    </row>
    <row r="11">
      <c r="A11" s="4" t="inlineStr">
        <is>
          <t>Note Payable (Due on Demand) Four [Member]</t>
        </is>
      </c>
    </row>
    <row r="12">
      <c r="A12" s="4" t="inlineStr">
        <is>
          <t>Total notes payable, short-term</t>
        </is>
      </c>
      <c r="B12" s="4" t="inlineStr">
        <is>
          <t xml:space="preserve"> </t>
        </is>
      </c>
      <c r="C12" s="5" t="n">
        <v>19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Debt Outstanding (Details) (Parenthetical) - USD ($)</t>
        </is>
      </c>
      <c r="B1" s="2" t="inlineStr">
        <is>
          <t>Dec. 31, 2020</t>
        </is>
      </c>
      <c r="C1" s="2" t="inlineStr">
        <is>
          <t>Dec. 31, 2019</t>
        </is>
      </c>
    </row>
    <row r="2">
      <c r="A2" s="4" t="inlineStr">
        <is>
          <t>Debt discount</t>
        </is>
      </c>
      <c r="B2" s="5" t="n">
        <v>365169</v>
      </c>
    </row>
    <row r="3">
      <c r="A3" s="4" t="inlineStr">
        <is>
          <t>Convertible Notes Payable [Member]</t>
        </is>
      </c>
    </row>
    <row r="4">
      <c r="A4" s="4" t="inlineStr">
        <is>
          <t>Debt discount</t>
        </is>
      </c>
      <c r="B4" s="5" t="n">
        <v>231606</v>
      </c>
      <c r="C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Debt - Schedule of Debt Date of Issuance (Details)</t>
        </is>
      </c>
      <c r="B1" s="2" t="inlineStr">
        <is>
          <t>Dec. 31, 2020USD ($)</t>
        </is>
      </c>
    </row>
    <row r="2">
      <c r="A2" s="4" t="inlineStr">
        <is>
          <t>Par value of August Note</t>
        </is>
      </c>
      <c r="B2" s="5" t="n">
        <v>365169</v>
      </c>
    </row>
    <row r="3">
      <c r="A3" s="4" t="inlineStr">
        <is>
          <t>Less: Discount</t>
        </is>
      </c>
      <c r="B3" s="6" t="n">
        <v>-365169</v>
      </c>
    </row>
    <row r="4">
      <c r="A4" s="4" t="inlineStr">
        <is>
          <t>August Note balance - Net of discount on date of issuance</t>
        </is>
      </c>
      <c r="B4" s="4" t="inlineStr">
        <is>
          <t xml:space="preserve"> </t>
        </is>
      </c>
    </row>
    <row r="5">
      <c r="A5" s="4" t="inlineStr">
        <is>
          <t>Amount Allocated to Beneficial Conversion Feature [Member]</t>
        </is>
      </c>
    </row>
    <row r="6">
      <c r="A6" s="4" t="inlineStr">
        <is>
          <t>Par value of August Note</t>
        </is>
      </c>
      <c r="B6" s="6" t="n">
        <v>221006</v>
      </c>
    </row>
    <row r="7">
      <c r="A7" s="4" t="inlineStr">
        <is>
          <t>Amount Allocated to Detachable August Warrants [Member]</t>
        </is>
      </c>
    </row>
    <row r="8">
      <c r="A8" s="4" t="inlineStr">
        <is>
          <t>Par value of August Note</t>
        </is>
      </c>
      <c r="B8" s="6" t="n">
        <v>103994</v>
      </c>
    </row>
    <row r="9">
      <c r="A9" s="4" t="inlineStr">
        <is>
          <t>Amount Allocated to Original Issue Discount [Member]</t>
        </is>
      </c>
    </row>
    <row r="10">
      <c r="A10" s="4" t="inlineStr">
        <is>
          <t>Par value of August Note</t>
        </is>
      </c>
      <c r="B10" s="5" t="n">
        <v>401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Debt - Schedule of Note Net of Discount (Details) - USD ($)</t>
        </is>
      </c>
      <c r="B1" s="2" t="inlineStr">
        <is>
          <t>Nov. 08, 2016</t>
        </is>
      </c>
      <c r="C1" s="2" t="inlineStr">
        <is>
          <t>Jul. 15, 2015</t>
        </is>
      </c>
      <c r="D1" s="2" t="inlineStr">
        <is>
          <t>Jul. 07, 2015</t>
        </is>
      </c>
      <c r="E1" s="2" t="inlineStr">
        <is>
          <t>Dec. 31, 2020</t>
        </is>
      </c>
      <c r="F1" s="2" t="inlineStr">
        <is>
          <t>Dec. 31, 2019</t>
        </is>
      </c>
    </row>
    <row r="2">
      <c r="A2" s="3" t="inlineStr">
        <is>
          <t>Debt Disclosure [Abstract]</t>
        </is>
      </c>
    </row>
    <row r="3">
      <c r="A3" s="4" t="inlineStr">
        <is>
          <t>Balance, beginning</t>
        </is>
      </c>
      <c r="E3" s="4" t="inlineStr">
        <is>
          <t xml:space="preserve"> </t>
        </is>
      </c>
      <c r="F3" s="5" t="n">
        <v>2197231</v>
      </c>
    </row>
    <row r="4">
      <c r="A4" s="4" t="inlineStr">
        <is>
          <t>Issuance of August Note</t>
        </is>
      </c>
      <c r="B4" s="5" t="n">
        <v>200000</v>
      </c>
      <c r="C4" s="5" t="n">
        <v>35000</v>
      </c>
      <c r="D4" s="5" t="n">
        <v>50000</v>
      </c>
      <c r="E4" s="6" t="n">
        <v>325000</v>
      </c>
      <c r="F4" s="6" t="n">
        <v>56000</v>
      </c>
    </row>
    <row r="5">
      <c r="A5" s="4" t="inlineStr">
        <is>
          <t>Amortization of discount for the year ended December 31, 2020</t>
        </is>
      </c>
      <c r="E5" s="6" t="n">
        <v>133563</v>
      </c>
    </row>
    <row r="6">
      <c r="A6" s="4" t="inlineStr">
        <is>
          <t>Balance, ending</t>
        </is>
      </c>
      <c r="E6" s="5" t="n">
        <v>133563</v>
      </c>
      <c r="F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Gain on Extinguishment of Debt (Details) - USD ($)</t>
        </is>
      </c>
      <c r="B1" s="2" t="inlineStr">
        <is>
          <t>Jun. 19, 2019</t>
        </is>
      </c>
      <c r="C1" s="2" t="inlineStr">
        <is>
          <t>Dec. 31, 2020</t>
        </is>
      </c>
      <c r="D1" s="2" t="inlineStr">
        <is>
          <t>Dec. 31, 2019</t>
        </is>
      </c>
    </row>
    <row r="2">
      <c r="A2" s="4" t="inlineStr">
        <is>
          <t>Gain on extinguishment of liabilities</t>
        </is>
      </c>
      <c r="C2" s="5" t="n">
        <v>6150142</v>
      </c>
      <c r="D2" s="5" t="n">
        <v>2445700</v>
      </c>
    </row>
    <row r="3">
      <c r="A3" s="4" t="inlineStr">
        <is>
          <t>Exchange Agreement [Member]</t>
        </is>
      </c>
    </row>
    <row r="4">
      <c r="A4" s="4" t="inlineStr">
        <is>
          <t>Gain on extinguishment of liabilities</t>
        </is>
      </c>
      <c r="C4" s="5" t="n">
        <v>1310006</v>
      </c>
    </row>
    <row r="5">
      <c r="A5" s="4" t="inlineStr">
        <is>
          <t>Gain on extinguishment of liabilities per basic share</t>
        </is>
      </c>
      <c r="C5" s="8" t="n">
        <v>0.09</v>
      </c>
    </row>
    <row r="6">
      <c r="A6" s="4" t="inlineStr">
        <is>
          <t>Gain on extinguishment of liabilities per diluted share</t>
        </is>
      </c>
      <c r="C6" s="8" t="n">
        <v>0.08</v>
      </c>
    </row>
    <row r="7">
      <c r="A7" s="4" t="inlineStr">
        <is>
          <t>Exchange Agreement [Member] | Principal Balance of December 2013 Note extinguished as a Result of the Exchange [Member]</t>
        </is>
      </c>
    </row>
    <row r="8">
      <c r="A8" s="4" t="inlineStr">
        <is>
          <t>Gain on extinguishment of liabilities</t>
        </is>
      </c>
      <c r="C8" s="5" t="n">
        <v>1000000</v>
      </c>
    </row>
    <row r="9">
      <c r="A9" s="4" t="inlineStr">
        <is>
          <t>Exchange Agreement [Member] | Accrued Interest Extinguished as a Result of the Exchange [Member]</t>
        </is>
      </c>
    </row>
    <row r="10">
      <c r="A10" s="4" t="inlineStr">
        <is>
          <t>Gain on extinguishment of liabilities</t>
        </is>
      </c>
      <c r="C10" s="6" t="n">
        <v>542762</v>
      </c>
    </row>
    <row r="11">
      <c r="A11" s="4" t="inlineStr">
        <is>
          <t>Exchange Agreement [Member] | Obligations Extinguished as a Result of the Exchange [Member]</t>
        </is>
      </c>
    </row>
    <row r="12">
      <c r="A12" s="4" t="inlineStr">
        <is>
          <t>Gain on extinguishment of liabilities</t>
        </is>
      </c>
      <c r="C12" s="6" t="n">
        <v>1542762</v>
      </c>
    </row>
    <row r="13">
      <c r="A13" s="4" t="inlineStr">
        <is>
          <t>Exchange Agreement [Member] | Cash Payment to Holder as a Result of the Exchange [Member]</t>
        </is>
      </c>
    </row>
    <row r="14">
      <c r="A14" s="4" t="inlineStr">
        <is>
          <t>Gain on extinguishment of liabilities</t>
        </is>
      </c>
      <c r="C14" s="6" t="n">
        <v>-100000</v>
      </c>
    </row>
    <row r="15">
      <c r="A15" s="4" t="inlineStr">
        <is>
          <t>Exchange Agreement [Member] | Value of Common Stock Issued as a Result of the Exchange [Member]</t>
        </is>
      </c>
    </row>
    <row r="16">
      <c r="A16" s="4" t="inlineStr">
        <is>
          <t>Gain on extinguishment of liabilities</t>
        </is>
      </c>
      <c r="C16" s="5" t="n">
        <v>-132756</v>
      </c>
    </row>
    <row r="17">
      <c r="A17" s="4" t="inlineStr">
        <is>
          <t>Exchange Agreement on June 19, 2019 [Member]</t>
        </is>
      </c>
    </row>
    <row r="18">
      <c r="A18" s="4" t="inlineStr">
        <is>
          <t>Gain on extinguishment of liabilities</t>
        </is>
      </c>
      <c r="B18" s="5" t="n">
        <v>222456</v>
      </c>
      <c r="D18" s="5" t="n">
        <v>2445700</v>
      </c>
    </row>
    <row r="19">
      <c r="A19" s="4" t="inlineStr">
        <is>
          <t>Gain on extinguishment of liabilities per basic share</t>
        </is>
      </c>
      <c r="B19" s="8" t="n">
        <v>0.02</v>
      </c>
    </row>
    <row r="20">
      <c r="A20" s="4" t="inlineStr">
        <is>
          <t>Gain on extinguishment of liabilities per diluted share</t>
        </is>
      </c>
      <c r="B20" s="8" t="n">
        <v>0.02</v>
      </c>
    </row>
    <row r="21">
      <c r="A21" s="4" t="inlineStr">
        <is>
          <t>Exchange Agreement on June 19, 2019 [Member] | Convertible Note [Member]</t>
        </is>
      </c>
    </row>
    <row r="22">
      <c r="A22" s="4" t="inlineStr">
        <is>
          <t>Gain on extinguishment of liabilities</t>
        </is>
      </c>
      <c r="B22" s="5" t="n">
        <v>240000</v>
      </c>
    </row>
    <row r="23">
      <c r="A23" s="4" t="inlineStr">
        <is>
          <t>Exchange Agreement on June 19, 2019 [Member] | Accrued Interest on Convertible Notes [Member]</t>
        </is>
      </c>
    </row>
    <row r="24">
      <c r="A24" s="4" t="inlineStr">
        <is>
          <t>Gain on extinguishment of liabilities</t>
        </is>
      </c>
      <c r="B24" s="6" t="n">
        <v>45020</v>
      </c>
    </row>
    <row r="25">
      <c r="A25" s="4" t="inlineStr">
        <is>
          <t>Exchange Agreement on June 19, 2019 [Member] | Stock Purchase Warrant [Member]</t>
        </is>
      </c>
    </row>
    <row r="26">
      <c r="A26" s="4" t="inlineStr">
        <is>
          <t>Gain on extinguishment of liabilities</t>
        </is>
      </c>
      <c r="B26" s="5" t="n">
        <v>-625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Based Compensation (Details Narrative) - USD ($)</t>
        </is>
      </c>
      <c r="B1" s="2" t="inlineStr">
        <is>
          <t>12 Months Ended</t>
        </is>
      </c>
    </row>
    <row r="2">
      <c r="B2" s="2" t="inlineStr">
        <is>
          <t>Dec. 31, 2020</t>
        </is>
      </c>
      <c r="C2" s="2" t="inlineStr">
        <is>
          <t>Dec. 31, 2019</t>
        </is>
      </c>
    </row>
    <row r="3">
      <c r="A3" s="4" t="inlineStr">
        <is>
          <t>Number of options granted</t>
        </is>
      </c>
      <c r="B3" s="4" t="inlineStr">
        <is>
          <t xml:space="preserve"> </t>
        </is>
      </c>
      <c r="C3" s="4" t="inlineStr">
        <is>
          <t xml:space="preserve"> </t>
        </is>
      </c>
    </row>
    <row r="4">
      <c r="A4" s="4" t="inlineStr">
        <is>
          <t>Stock-based compensation expense in connection with vesting of options granted</t>
        </is>
      </c>
      <c r="B4" s="5" t="n">
        <v>0</v>
      </c>
      <c r="C4" s="5" t="n">
        <v>0</v>
      </c>
    </row>
    <row r="5">
      <c r="A5" s="4" t="inlineStr">
        <is>
          <t>Share based vested and unvested stock options, intrinsic value</t>
        </is>
      </c>
      <c r="B5" s="6" t="n">
        <v>0</v>
      </c>
    </row>
    <row r="6">
      <c r="A6" s="4" t="inlineStr">
        <is>
          <t>Unrecognized compensation cost related to unvested stock options</t>
        </is>
      </c>
      <c r="B6" s="6" t="n">
        <v>0</v>
      </c>
    </row>
    <row r="7">
      <c r="A7" s="4" t="inlineStr">
        <is>
          <t>Stock-based compensation expense</t>
        </is>
      </c>
      <c r="B7" s="6" t="n">
        <v>236225</v>
      </c>
      <c r="C7" s="5" t="n">
        <v>186274</v>
      </c>
    </row>
    <row r="8">
      <c r="A8" s="4" t="inlineStr">
        <is>
          <t>Unrecognized compensation costs to non-vested restricted stock grants</t>
        </is>
      </c>
      <c r="B8" s="5" t="n">
        <v>487500</v>
      </c>
    </row>
    <row r="9">
      <c r="A9" s="4" t="inlineStr">
        <is>
          <t>Amortized period</t>
        </is>
      </c>
      <c r="B9" s="4" t="inlineStr">
        <is>
          <t>18 months</t>
        </is>
      </c>
    </row>
    <row r="10">
      <c r="A10" s="4" t="inlineStr">
        <is>
          <t>2006 Equity Incentive Plan [Member]</t>
        </is>
      </c>
    </row>
    <row r="11">
      <c r="A11" s="4" t="inlineStr">
        <is>
          <t>Issuance of reserved common stock, shares</t>
        </is>
      </c>
      <c r="B11" s="6" t="n">
        <v>47000</v>
      </c>
    </row>
    <row r="12">
      <c r="A12" s="4" t="inlineStr">
        <is>
          <t>2005 Equity Incentive Plan [Member]</t>
        </is>
      </c>
    </row>
    <row r="13">
      <c r="A13" s="4" t="inlineStr">
        <is>
          <t>Issuance of reserved common stock, shares</t>
        </is>
      </c>
      <c r="B13" s="6" t="n">
        <v>47500</v>
      </c>
    </row>
    <row r="14">
      <c r="A14" s="4" t="inlineStr">
        <is>
          <t>2005 Plan and 2006 Plan [Member]</t>
        </is>
      </c>
    </row>
    <row r="15">
      <c r="A15" s="4" t="inlineStr">
        <is>
          <t>Stock date of granted expiration period</t>
        </is>
      </c>
      <c r="B15" s="4" t="inlineStr">
        <is>
          <t>10 years</t>
        </is>
      </c>
    </row>
    <row r="16">
      <c r="A16" s="4" t="inlineStr">
        <is>
          <t>2015 Stock Option and Restricted Stock Plan [Member]</t>
        </is>
      </c>
    </row>
    <row r="17">
      <c r="A17" s="4" t="inlineStr">
        <is>
          <t>Issuance of reserved common stock, shares</t>
        </is>
      </c>
      <c r="B17" s="6" t="n">
        <v>500000</v>
      </c>
    </row>
    <row r="18">
      <c r="A18" s="4" t="inlineStr">
        <is>
          <t>Shares available for future grants under all plans</t>
        </is>
      </c>
      <c r="B18" s="6" t="n">
        <v>500000</v>
      </c>
    </row>
    <row r="19">
      <c r="A19" s="4" t="inlineStr">
        <is>
          <t>Restricted Stock [Member]</t>
        </is>
      </c>
    </row>
    <row r="20">
      <c r="A20" s="4" t="inlineStr">
        <is>
          <t>Number of restricted shares, granted</t>
        </is>
      </c>
      <c r="B20" s="6" t="n">
        <v>5000000</v>
      </c>
      <c r="C20" s="6" t="n">
        <v>20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Stock Option Activity (Details) - USD ($)</t>
        </is>
      </c>
      <c r="B1" s="2" t="inlineStr">
        <is>
          <t>12 Months Ended</t>
        </is>
      </c>
    </row>
    <row r="2">
      <c r="B2" s="2" t="inlineStr">
        <is>
          <t>Dec. 31, 2020</t>
        </is>
      </c>
      <c r="C2" s="2" t="inlineStr">
        <is>
          <t>Dec. 31, 2019</t>
        </is>
      </c>
    </row>
    <row r="3">
      <c r="A3" s="3" t="inlineStr">
        <is>
          <t>Share-based Payment Arrangement [Abstract]</t>
        </is>
      </c>
    </row>
    <row r="4">
      <c r="A4" s="4" t="inlineStr">
        <is>
          <t>Number of Options, Outstanding, Beginning</t>
        </is>
      </c>
      <c r="B4" s="6" t="n">
        <v>332000</v>
      </c>
      <c r="C4" s="6" t="n">
        <v>338200</v>
      </c>
    </row>
    <row r="5">
      <c r="A5" s="4" t="inlineStr">
        <is>
          <t>Number of Options, Granted</t>
        </is>
      </c>
      <c r="B5" s="4" t="inlineStr">
        <is>
          <t xml:space="preserve"> </t>
        </is>
      </c>
      <c r="C5" s="4" t="inlineStr">
        <is>
          <t xml:space="preserve"> </t>
        </is>
      </c>
    </row>
    <row r="6">
      <c r="A6" s="4" t="inlineStr">
        <is>
          <t>Number of Options, Exercised</t>
        </is>
      </c>
      <c r="B6" s="4" t="inlineStr">
        <is>
          <t xml:space="preserve"> </t>
        </is>
      </c>
      <c r="C6" s="4" t="inlineStr">
        <is>
          <t xml:space="preserve"> </t>
        </is>
      </c>
    </row>
    <row r="7">
      <c r="A7" s="4" t="inlineStr">
        <is>
          <t>Number of Options, Forfeited</t>
        </is>
      </c>
      <c r="B7" s="4" t="inlineStr">
        <is>
          <t xml:space="preserve"> </t>
        </is>
      </c>
      <c r="C7" s="6" t="n">
        <v>-6200</v>
      </c>
    </row>
    <row r="8">
      <c r="A8" s="4" t="inlineStr">
        <is>
          <t>Number of Options, Outstanding, Ending</t>
        </is>
      </c>
      <c r="B8" s="6" t="n">
        <v>332000</v>
      </c>
      <c r="C8" s="6" t="n">
        <v>332000</v>
      </c>
    </row>
    <row r="9">
      <c r="A9" s="4" t="inlineStr">
        <is>
          <t>Number of Options, Outstanding and Exercisable</t>
        </is>
      </c>
      <c r="B9" s="6" t="n">
        <v>332000</v>
      </c>
      <c r="C9" s="6" t="n">
        <v>332000</v>
      </c>
    </row>
    <row r="10">
      <c r="A10" s="4" t="inlineStr">
        <is>
          <t>Weighted Average Exercise Price Per Share, Outstanding, Beginning</t>
        </is>
      </c>
      <c r="B10" s="8" t="n">
        <v>41.86</v>
      </c>
      <c r="C10" s="8" t="n">
        <v>41.24</v>
      </c>
    </row>
    <row r="11">
      <c r="A11" s="4" t="inlineStr">
        <is>
          <t>Weighted Average Exercise Price Per Share, Granted</t>
        </is>
      </c>
      <c r="B11" s="4" t="inlineStr">
        <is>
          <t xml:space="preserve"> </t>
        </is>
      </c>
      <c r="C11" s="4" t="inlineStr">
        <is>
          <t xml:space="preserve"> </t>
        </is>
      </c>
    </row>
    <row r="12">
      <c r="A12" s="4" t="inlineStr">
        <is>
          <t>Weighted Average Exercise Price Per Share, Exercised</t>
        </is>
      </c>
      <c r="B12" s="4" t="inlineStr">
        <is>
          <t xml:space="preserve"> </t>
        </is>
      </c>
      <c r="C12" s="4" t="inlineStr">
        <is>
          <t xml:space="preserve"> </t>
        </is>
      </c>
    </row>
    <row r="13">
      <c r="A13" s="4" t="inlineStr">
        <is>
          <t>Weighted Average Exercise Price Per Share, Forfeited</t>
        </is>
      </c>
      <c r="B13" s="4" t="inlineStr">
        <is>
          <t xml:space="preserve"> </t>
        </is>
      </c>
      <c r="C13" s="10" t="n">
        <v>-7.8</v>
      </c>
    </row>
    <row r="14">
      <c r="A14" s="4" t="inlineStr">
        <is>
          <t>Weighted Average Exercise Price Per Share, Outstanding, Ending</t>
        </is>
      </c>
      <c r="B14" s="10" t="n">
        <v>41.86</v>
      </c>
      <c r="C14" s="10" t="n">
        <v>41.86</v>
      </c>
    </row>
    <row r="15">
      <c r="A15" s="4" t="inlineStr">
        <is>
          <t>Weighted Average Exercise Price Per Share, Outstanding and Exercisable</t>
        </is>
      </c>
      <c r="B15" s="8" t="n">
        <v>41.86</v>
      </c>
      <c r="C15" s="8" t="n">
        <v>41.86</v>
      </c>
    </row>
    <row r="16">
      <c r="A16" s="4" t="inlineStr">
        <is>
          <t>Weighted Average Remaining Contractual Term, Outstanding, Beginning</t>
        </is>
      </c>
      <c r="B16" s="4" t="inlineStr">
        <is>
          <t>2 years 3 months 15 days</t>
        </is>
      </c>
      <c r="C16" s="4" t="inlineStr">
        <is>
          <t>3 years 1 month 6 days</t>
        </is>
      </c>
    </row>
    <row r="17">
      <c r="A17" s="4" t="inlineStr">
        <is>
          <t>Weighted Average Remaining Contractual Term, Outstanding, Ending</t>
        </is>
      </c>
      <c r="B17" s="4" t="inlineStr">
        <is>
          <t>1 year 3 months 11 days</t>
        </is>
      </c>
      <c r="C17" s="4" t="inlineStr">
        <is>
          <t>2 years 3 months 15 days</t>
        </is>
      </c>
    </row>
    <row r="18">
      <c r="A18" s="4" t="inlineStr">
        <is>
          <t>Weighted Average Remaining Contractual Term, Outstanding and Exercisable</t>
        </is>
      </c>
      <c r="B18" s="4" t="inlineStr">
        <is>
          <t>1 year 3 months 11 days</t>
        </is>
      </c>
      <c r="C18" s="4" t="inlineStr">
        <is>
          <t>2 years 3 months 15 days</t>
        </is>
      </c>
    </row>
    <row r="19">
      <c r="A19" s="4" t="inlineStr">
        <is>
          <t>Aggregate Intrinsic Value, Outstanding, Beginning</t>
        </is>
      </c>
      <c r="B19" s="4" t="inlineStr">
        <is>
          <t xml:space="preserve"> </t>
        </is>
      </c>
      <c r="C19" s="4" t="inlineStr">
        <is>
          <t xml:space="preserve"> </t>
        </is>
      </c>
    </row>
    <row r="20">
      <c r="A20" s="4" t="inlineStr">
        <is>
          <t>Aggregate Intrinsic Value, Outstanding, Ending</t>
        </is>
      </c>
      <c r="B20" s="4" t="inlineStr">
        <is>
          <t xml:space="preserve"> </t>
        </is>
      </c>
      <c r="C20" s="4" t="inlineStr">
        <is>
          <t xml:space="preserve"> </t>
        </is>
      </c>
    </row>
    <row r="21">
      <c r="A21" s="4" t="inlineStr">
        <is>
          <t>Aggregate Intrinsic Value, Outstanding and Exercisable</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Restricted Stock Unit Activity (Details) - Restricted Stock [Member] - $ / shares</t>
        </is>
      </c>
      <c r="B1" s="2" t="inlineStr">
        <is>
          <t>12 Months Ended</t>
        </is>
      </c>
    </row>
    <row r="2">
      <c r="B2" s="2" t="inlineStr">
        <is>
          <t>Dec. 31, 2020</t>
        </is>
      </c>
      <c r="C2" s="2" t="inlineStr">
        <is>
          <t>Dec. 31, 2019</t>
        </is>
      </c>
    </row>
    <row r="3">
      <c r="A3" s="4" t="inlineStr">
        <is>
          <t>Number of Restricted shares, Nonvested balance, beginning</t>
        </is>
      </c>
      <c r="B3" s="6" t="n">
        <v>750000</v>
      </c>
      <c r="C3" s="4" t="inlineStr">
        <is>
          <t xml:space="preserve"> </t>
        </is>
      </c>
    </row>
    <row r="4">
      <c r="A4" s="4" t="inlineStr">
        <is>
          <t>Number of Restricted shares, Granted</t>
        </is>
      </c>
      <c r="B4" s="6" t="n">
        <v>5000000</v>
      </c>
      <c r="C4" s="6" t="n">
        <v>2000000</v>
      </c>
    </row>
    <row r="5">
      <c r="A5" s="4" t="inlineStr">
        <is>
          <t>Number of Restricted shares, Vested</t>
        </is>
      </c>
      <c r="B5" s="6" t="n">
        <v>-2000000</v>
      </c>
      <c r="C5" s="6" t="n">
        <v>-1250000</v>
      </c>
    </row>
    <row r="6">
      <c r="A6" s="4" t="inlineStr">
        <is>
          <t>Number of Restricted shares, Forfeited</t>
        </is>
      </c>
      <c r="B6" s="4" t="inlineStr">
        <is>
          <t xml:space="preserve"> </t>
        </is>
      </c>
      <c r="C6" s="4" t="inlineStr">
        <is>
          <t xml:space="preserve"> </t>
        </is>
      </c>
    </row>
    <row r="7">
      <c r="A7" s="4" t="inlineStr">
        <is>
          <t>Number of Restricted shares, Nonvested balance, end</t>
        </is>
      </c>
      <c r="B7" s="6" t="n">
        <v>3750000</v>
      </c>
      <c r="C7" s="6" t="n">
        <v>750000</v>
      </c>
    </row>
    <row r="8">
      <c r="A8" s="4" t="inlineStr">
        <is>
          <t>Weighted average grant date fair value, Nonvested balance, beginning</t>
        </is>
      </c>
      <c r="B8" s="8" t="n">
        <v>0.13</v>
      </c>
      <c r="C8" s="4" t="inlineStr">
        <is>
          <t xml:space="preserve"> </t>
        </is>
      </c>
    </row>
    <row r="9">
      <c r="A9" s="4" t="inlineStr">
        <is>
          <t>Weighted average grant date fair value, Granted</t>
        </is>
      </c>
      <c r="B9" s="10" t="n">
        <v>0.13</v>
      </c>
      <c r="C9" s="10" t="n">
        <v>0.13</v>
      </c>
    </row>
    <row r="10">
      <c r="A10" s="4" t="inlineStr">
        <is>
          <t>Weighted average grant date fair value, Vested</t>
        </is>
      </c>
      <c r="B10" s="10" t="n">
        <v>-0.13</v>
      </c>
      <c r="C10" s="10" t="n">
        <v>-0.13</v>
      </c>
    </row>
    <row r="11">
      <c r="A11" s="4" t="inlineStr">
        <is>
          <t>Weighted average grant date fair value, Forfeited</t>
        </is>
      </c>
      <c r="B11" s="4" t="inlineStr">
        <is>
          <t xml:space="preserve"> </t>
        </is>
      </c>
      <c r="C11" s="4" t="inlineStr">
        <is>
          <t xml:space="preserve"> </t>
        </is>
      </c>
    </row>
    <row r="12">
      <c r="A12" s="4" t="inlineStr">
        <is>
          <t>Weighted average grant date fair value, Nonvested balance, end</t>
        </is>
      </c>
      <c r="B12" s="8" t="n">
        <v>0.13</v>
      </c>
      <c r="C12" s="8" t="n">
        <v>0.1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Schedule of Nonvested Restricted Stock Unit Activity (Details) - 2020 (July 1, 2020 through December 31, 2020) [Member]</t>
        </is>
      </c>
      <c r="B1" s="2" t="inlineStr">
        <is>
          <t>12 Months Ended</t>
        </is>
      </c>
    </row>
    <row r="2">
      <c r="B2" s="2" t="inlineStr">
        <is>
          <t>Dec. 31, 2020USD ($)</t>
        </is>
      </c>
    </row>
    <row r="3">
      <c r="A3" s="4" t="inlineStr">
        <is>
          <t>2021</t>
        </is>
      </c>
      <c r="B3" s="5" t="n">
        <v>2500000</v>
      </c>
    </row>
    <row r="4">
      <c r="A4" s="4" t="inlineStr">
        <is>
          <t>2022</t>
        </is>
      </c>
      <c r="B4" s="5" t="n">
        <v>12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771</v>
      </c>
      <c r="C2" s="5" t="n">
        <v>109080273</v>
      </c>
      <c r="D2" s="5" t="n">
        <v>-124647127</v>
      </c>
      <c r="E2" s="5" t="n">
        <v>-15566083</v>
      </c>
    </row>
    <row r="3">
      <c r="A3" s="4" t="inlineStr">
        <is>
          <t>Balance, shares at Dec. 31, 2018</t>
        </is>
      </c>
      <c r="B3" s="6" t="n">
        <v>7712569</v>
      </c>
    </row>
    <row r="4">
      <c r="A4" s="4" t="inlineStr">
        <is>
          <t>Stock-based compensation</t>
        </is>
      </c>
      <c r="B4" s="4" t="inlineStr">
        <is>
          <t xml:space="preserve"> </t>
        </is>
      </c>
      <c r="C4" s="6" t="n">
        <v>186274</v>
      </c>
      <c r="D4" s="4" t="inlineStr">
        <is>
          <t xml:space="preserve"> </t>
        </is>
      </c>
      <c r="E4" s="6" t="n">
        <v>186274</v>
      </c>
    </row>
    <row r="5">
      <c r="A5" s="4" t="inlineStr">
        <is>
          <t>Issuance of restricted stock</t>
        </is>
      </c>
      <c r="B5" s="5" t="n">
        <v>200</v>
      </c>
      <c r="C5" s="6" t="n">
        <v>-200</v>
      </c>
      <c r="D5" s="4" t="inlineStr">
        <is>
          <t xml:space="preserve"> </t>
        </is>
      </c>
      <c r="E5" s="4" t="inlineStr">
        <is>
          <t xml:space="preserve"> </t>
        </is>
      </c>
    </row>
    <row r="6">
      <c r="A6" s="4" t="inlineStr">
        <is>
          <t>Issuance of restricted stock, shares</t>
        </is>
      </c>
      <c r="B6" s="6" t="n">
        <v>2000000</v>
      </c>
    </row>
    <row r="7">
      <c r="A7" s="4" t="inlineStr">
        <is>
          <t>Issuance of common shares pursuant to exchange agreements</t>
        </is>
      </c>
      <c r="B7" s="5" t="n">
        <v>61</v>
      </c>
      <c r="C7" s="6" t="n">
        <v>29308</v>
      </c>
      <c r="D7" s="4" t="inlineStr">
        <is>
          <t xml:space="preserve"> </t>
        </is>
      </c>
      <c r="E7" s="6" t="n">
        <v>29369</v>
      </c>
    </row>
    <row r="8">
      <c r="A8" s="4" t="inlineStr">
        <is>
          <t>Issuance of common shares pursuant to exchange agreements, shares</t>
        </is>
      </c>
      <c r="B8" s="6" t="n">
        <v>605816</v>
      </c>
    </row>
    <row r="9">
      <c r="A9" s="4" t="inlineStr">
        <is>
          <t>Issuance of common stock purchase warrants pursuant to exchange agreements</t>
        </is>
      </c>
      <c r="B9" s="4" t="inlineStr">
        <is>
          <t xml:space="preserve"> </t>
        </is>
      </c>
      <c r="C9" s="6" t="n">
        <v>70549</v>
      </c>
      <c r="D9" s="4" t="inlineStr">
        <is>
          <t xml:space="preserve"> </t>
        </is>
      </c>
      <c r="E9" s="6" t="n">
        <v>70549</v>
      </c>
    </row>
    <row r="10">
      <c r="A10" s="4" t="inlineStr">
        <is>
          <t>Issuance of common shares pursuant to side-letter agreement</t>
        </is>
      </c>
      <c r="B10" s="5" t="n">
        <v>57</v>
      </c>
      <c r="C10" s="6" t="n">
        <v>68025</v>
      </c>
      <c r="D10" s="4" t="inlineStr">
        <is>
          <t xml:space="preserve"> </t>
        </is>
      </c>
      <c r="E10" s="6" t="n">
        <v>68082</v>
      </c>
    </row>
    <row r="11">
      <c r="A11" s="4" t="inlineStr">
        <is>
          <t>Issuance of common shares pursuant to side-letter agreement,shares</t>
        </is>
      </c>
      <c r="B11" s="6" t="n">
        <v>567348</v>
      </c>
    </row>
    <row r="12">
      <c r="A12" s="4" t="inlineStr">
        <is>
          <t>Issuance of warrants pursuant to side-letter agreement</t>
        </is>
      </c>
      <c r="B12" s="4" t="inlineStr">
        <is>
          <t xml:space="preserve"> </t>
        </is>
      </c>
      <c r="C12" s="6" t="n">
        <v>7358</v>
      </c>
      <c r="D12" s="4" t="inlineStr">
        <is>
          <t xml:space="preserve"> </t>
        </is>
      </c>
      <c r="E12" s="6" t="n">
        <v>7358</v>
      </c>
    </row>
    <row r="13">
      <c r="A13" s="4" t="inlineStr">
        <is>
          <t>Issuance of warrants pursuant to side-letter agreement,shares</t>
        </is>
      </c>
      <c r="B13" s="4" t="inlineStr">
        <is>
          <t xml:space="preserve"> </t>
        </is>
      </c>
    </row>
    <row r="14">
      <c r="A14" s="4" t="inlineStr">
        <is>
          <t>Issuance of common stock pursuant to Private Placement</t>
        </is>
      </c>
      <c r="B14" s="5" t="n">
        <v>142</v>
      </c>
      <c r="C14" s="6" t="n">
        <v>142358</v>
      </c>
      <c r="D14" s="4" t="inlineStr">
        <is>
          <t xml:space="preserve"> </t>
        </is>
      </c>
      <c r="E14" s="6" t="n">
        <v>142500</v>
      </c>
    </row>
    <row r="15">
      <c r="A15" s="4" t="inlineStr">
        <is>
          <t>Issuance of common stock pursuant to Private Placement, shares</t>
        </is>
      </c>
      <c r="B15" s="6" t="n">
        <v>1425000</v>
      </c>
    </row>
    <row r="16">
      <c r="A16" s="4" t="inlineStr">
        <is>
          <t>Net earnings</t>
        </is>
      </c>
      <c r="B16" s="4" t="inlineStr">
        <is>
          <t xml:space="preserve"> </t>
        </is>
      </c>
      <c r="C16" s="4" t="inlineStr">
        <is>
          <t xml:space="preserve"> </t>
        </is>
      </c>
      <c r="D16" s="6" t="n">
        <v>1844775</v>
      </c>
      <c r="E16" s="6" t="n">
        <v>1844775</v>
      </c>
    </row>
    <row r="17">
      <c r="A17" s="4" t="inlineStr">
        <is>
          <t>Balance at Dec. 31, 2019</t>
        </is>
      </c>
      <c r="B17" s="5" t="n">
        <v>1231</v>
      </c>
      <c r="C17" s="6" t="n">
        <v>109583945</v>
      </c>
      <c r="D17" s="6" t="n">
        <v>-122802352</v>
      </c>
      <c r="E17" s="6" t="n">
        <v>-13217176</v>
      </c>
    </row>
    <row r="18">
      <c r="A18" s="4" t="inlineStr">
        <is>
          <t>Balance, shares at Dec. 31, 2019</t>
        </is>
      </c>
      <c r="B18" s="6" t="n">
        <v>12310733</v>
      </c>
    </row>
    <row r="19">
      <c r="A19" s="4" t="inlineStr">
        <is>
          <t>Stock-based compensation</t>
        </is>
      </c>
      <c r="B19" s="4" t="inlineStr">
        <is>
          <t xml:space="preserve"> </t>
        </is>
      </c>
      <c r="C19" s="6" t="n">
        <v>236225</v>
      </c>
      <c r="D19" s="4" t="inlineStr">
        <is>
          <t xml:space="preserve"> </t>
        </is>
      </c>
      <c r="E19" s="6" t="n">
        <v>236225</v>
      </c>
    </row>
    <row r="20">
      <c r="A20" s="4" t="inlineStr">
        <is>
          <t>Issuance of restricted stock</t>
        </is>
      </c>
      <c r="B20" s="5" t="n">
        <v>500</v>
      </c>
      <c r="C20" s="6" t="n">
        <v>-500</v>
      </c>
      <c r="D20" s="4" t="inlineStr">
        <is>
          <t xml:space="preserve"> </t>
        </is>
      </c>
      <c r="E20" s="4" t="inlineStr">
        <is>
          <t xml:space="preserve"> </t>
        </is>
      </c>
    </row>
    <row r="21">
      <c r="A21" s="4" t="inlineStr">
        <is>
          <t>Issuance of restricted stock, shares</t>
        </is>
      </c>
      <c r="B21" s="6" t="n">
        <v>5000000</v>
      </c>
    </row>
    <row r="22">
      <c r="A22" s="4" t="inlineStr">
        <is>
          <t>Issuance of common shares pursuant to exchange agreements</t>
        </is>
      </c>
      <c r="B22" s="5" t="n">
        <v>74</v>
      </c>
      <c r="C22" s="6" t="n">
        <v>132682</v>
      </c>
      <c r="D22" s="4" t="inlineStr">
        <is>
          <t xml:space="preserve"> </t>
        </is>
      </c>
      <c r="E22" s="6" t="n">
        <v>132756</v>
      </c>
    </row>
    <row r="23">
      <c r="A23" s="4" t="inlineStr">
        <is>
          <t>Issuance of common shares pursuant to exchange agreements, shares</t>
        </is>
      </c>
      <c r="B23" s="6" t="n">
        <v>737532</v>
      </c>
    </row>
    <row r="24">
      <c r="A24" s="4" t="inlineStr">
        <is>
          <t>Net earnings</t>
        </is>
      </c>
      <c r="B24" s="4" t="inlineStr">
        <is>
          <t xml:space="preserve"> </t>
        </is>
      </c>
      <c r="C24" s="4" t="inlineStr">
        <is>
          <t xml:space="preserve"> </t>
        </is>
      </c>
      <c r="D24" s="6" t="n">
        <v>5623707</v>
      </c>
      <c r="E24" s="6" t="n">
        <v>5623707</v>
      </c>
    </row>
    <row r="25">
      <c r="A25" s="4" t="inlineStr">
        <is>
          <t>Issuance of common shares in consideration for deposit to acquire oil and gas property</t>
        </is>
      </c>
      <c r="B25" s="5" t="n">
        <v>50</v>
      </c>
      <c r="C25" s="6" t="n">
        <v>74950</v>
      </c>
      <c r="D25" s="4" t="inlineStr">
        <is>
          <t xml:space="preserve"> </t>
        </is>
      </c>
      <c r="E25" s="6" t="n">
        <v>75000</v>
      </c>
    </row>
    <row r="26">
      <c r="A26" s="4" t="inlineStr">
        <is>
          <t>Issuance of common shares in consideration for deposit to acquire oil and gas property, shares</t>
        </is>
      </c>
      <c r="B26" s="6" t="n">
        <v>500000</v>
      </c>
    </row>
    <row r="27">
      <c r="A27" s="4" t="inlineStr">
        <is>
          <t>Beneficial conversion feature on issuance of convertible note with detachable warrants to purchase common</t>
        </is>
      </c>
      <c r="B27" s="4" t="inlineStr">
        <is>
          <t xml:space="preserve"> </t>
        </is>
      </c>
      <c r="C27" s="6" t="n">
        <v>325000</v>
      </c>
      <c r="D27" s="4" t="inlineStr">
        <is>
          <t xml:space="preserve"> </t>
        </is>
      </c>
      <c r="E27" s="6" t="n">
        <v>325000</v>
      </c>
    </row>
    <row r="28">
      <c r="A28" s="4" t="inlineStr">
        <is>
          <t>Balance at Dec. 31, 2020</t>
        </is>
      </c>
      <c r="B28" s="5" t="n">
        <v>1855</v>
      </c>
      <c r="C28" s="5" t="n">
        <v>110352302</v>
      </c>
      <c r="D28" s="5" t="n">
        <v>-117178645</v>
      </c>
      <c r="E28" s="5" t="n">
        <v>-6824488</v>
      </c>
    </row>
    <row r="29">
      <c r="A29" s="4" t="inlineStr">
        <is>
          <t>Balance, shares at Dec. 31, 2020</t>
        </is>
      </c>
      <c r="B29" s="6" t="n">
        <v>18548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Instruments (Details Narrative) - shares</t>
        </is>
      </c>
      <c r="B1" s="2" t="inlineStr">
        <is>
          <t>Dec. 31, 2020</t>
        </is>
      </c>
      <c r="C1" s="2" t="inlineStr">
        <is>
          <t>Dec. 31, 2019</t>
        </is>
      </c>
    </row>
    <row r="2">
      <c r="A2" s="3" t="inlineStr">
        <is>
          <t>Derivative Instruments and Hedging Activities Disclosure [Abstract]</t>
        </is>
      </c>
    </row>
    <row r="3">
      <c r="A3" s="4" t="inlineStr">
        <is>
          <t>Warrant to purchase shares of common stock</t>
        </is>
      </c>
      <c r="B3" s="6" t="n">
        <v>17000</v>
      </c>
      <c r="C3" s="6" t="n">
        <v>3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Instruments - Schedule of Estimated Fair Value of Derivative Liabilities (Details)</t>
        </is>
      </c>
      <c r="B1" s="2" t="inlineStr">
        <is>
          <t>12 Months Ended</t>
        </is>
      </c>
    </row>
    <row r="2">
      <c r="B2" s="2" t="inlineStr">
        <is>
          <t>Dec. 31, 2020$ / sharesshares</t>
        </is>
      </c>
      <c r="C2" s="2" t="inlineStr">
        <is>
          <t>Dec. 31, 2019$ / sharesshares</t>
        </is>
      </c>
    </row>
    <row r="3">
      <c r="A3" s="4" t="inlineStr">
        <is>
          <t>Number of warrants in aggregate | shares</t>
        </is>
      </c>
      <c r="B3" s="6" t="n">
        <v>17000</v>
      </c>
      <c r="C3" s="6" t="n">
        <v>34000</v>
      </c>
    </row>
    <row r="4">
      <c r="A4" s="4" t="inlineStr">
        <is>
          <t>Derivative [Member] | Volatility - Range [Member]</t>
        </is>
      </c>
    </row>
    <row r="5">
      <c r="A5" s="4" t="inlineStr">
        <is>
          <t>Fair value assumptions, measurement input</t>
        </is>
      </c>
      <c r="B5" s="11" t="n">
        <v>3.794</v>
      </c>
      <c r="C5" s="11" t="n">
        <v>3.162</v>
      </c>
    </row>
    <row r="6">
      <c r="A6" s="4" t="inlineStr">
        <is>
          <t>Derivative [Member] | Risk-Free Rate [Member]</t>
        </is>
      </c>
    </row>
    <row r="7">
      <c r="A7" s="4" t="inlineStr">
        <is>
          <t>Fair value assumptions, measurement input</t>
        </is>
      </c>
      <c r="B7" s="12" t="n">
        <v>0.0028</v>
      </c>
      <c r="C7" s="12" t="n">
        <v>0.0169</v>
      </c>
    </row>
    <row r="8">
      <c r="A8" s="4" t="inlineStr">
        <is>
          <t>Derivative [Member] | Contractual Term [Member] | Minimum [Member]</t>
        </is>
      </c>
    </row>
    <row r="9">
      <c r="A9" s="4" t="inlineStr">
        <is>
          <t>Fair value assumptions, measurement input, term</t>
        </is>
      </c>
      <c r="B9" s="4" t="inlineStr">
        <is>
          <t>6 months</t>
        </is>
      </c>
      <c r="C9" s="4" t="inlineStr">
        <is>
          <t>6 months</t>
        </is>
      </c>
    </row>
    <row r="10">
      <c r="A10" s="4" t="inlineStr">
        <is>
          <t>Derivative [Member] | Contractual Term [Member] | Maximum [Member]</t>
        </is>
      </c>
    </row>
    <row r="11">
      <c r="A11" s="4" t="inlineStr">
        <is>
          <t>Fair value assumptions, measurement input, term</t>
        </is>
      </c>
      <c r="B11" s="4" t="inlineStr">
        <is>
          <t>9 months 18 days</t>
        </is>
      </c>
      <c r="C11" s="4" t="inlineStr">
        <is>
          <t>1 year 3 months 19 days</t>
        </is>
      </c>
    </row>
    <row r="12">
      <c r="A12" s="4" t="inlineStr">
        <is>
          <t>Derivative [Member] | Exercise Price [Member]</t>
        </is>
      </c>
    </row>
    <row r="13">
      <c r="A13" s="4" t="inlineStr">
        <is>
          <t>Fair value assumptions, measurement input, exercise price | $ / shares</t>
        </is>
      </c>
      <c r="B13" s="8" t="n">
        <v>5.6</v>
      </c>
      <c r="C13" s="8" t="n">
        <v>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ummary of Changes in Fair Value Derivative Financial Instruments (Details)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Beginning balance</t>
        </is>
      </c>
      <c r="B4" s="5" t="n">
        <v>1116</v>
      </c>
    </row>
    <row r="5">
      <c r="A5" s="4" t="inlineStr">
        <is>
          <t>Unrealized derivative gains included in other income/expense for the period</t>
        </is>
      </c>
      <c r="B5" s="6" t="n">
        <v>-795</v>
      </c>
      <c r="C5" s="5" t="n">
        <v>89714</v>
      </c>
    </row>
    <row r="6">
      <c r="A6" s="4" t="inlineStr">
        <is>
          <t>Ending balance</t>
        </is>
      </c>
      <c r="B6" s="5" t="n">
        <v>321</v>
      </c>
      <c r="C6" s="5" t="n">
        <v>11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1" customWidth="1" min="1" max="1"/>
    <col width="26" customWidth="1" min="2" max="2"/>
    <col width="14" customWidth="1" min="3" max="3"/>
    <col width="14" customWidth="1" min="4" max="4"/>
    <col width="14" customWidth="1" min="5" max="5"/>
    <col width="14" customWidth="1" min="6" max="6"/>
  </cols>
  <sheetData>
    <row r="1">
      <c r="A1" s="1" t="inlineStr">
        <is>
          <t>Warrants (Details Narrative) - USD ($)</t>
        </is>
      </c>
      <c r="B1" s="2" t="inlineStr">
        <is>
          <t>12 Months Ended</t>
        </is>
      </c>
    </row>
    <row r="2">
      <c r="B2" s="2" t="inlineStr">
        <is>
          <t>Dec. 31, 2020</t>
        </is>
      </c>
      <c r="C2" s="2" t="inlineStr">
        <is>
          <t>Oct. 15, 2015</t>
        </is>
      </c>
      <c r="D2" s="2" t="inlineStr">
        <is>
          <t>Oct. 07, 2015</t>
        </is>
      </c>
      <c r="E2" s="2" t="inlineStr">
        <is>
          <t>Jul. 15, 2015</t>
        </is>
      </c>
      <c r="F2" s="2" t="inlineStr">
        <is>
          <t>Jul. 07, 2015</t>
        </is>
      </c>
    </row>
    <row r="3">
      <c r="A3" s="4" t="inlineStr">
        <is>
          <t>Weighted average of purchase warrants term</t>
        </is>
      </c>
      <c r="C3" s="4" t="inlineStr">
        <is>
          <t>5 years</t>
        </is>
      </c>
      <c r="D3" s="4" t="inlineStr">
        <is>
          <t>5 years</t>
        </is>
      </c>
      <c r="E3" s="4" t="inlineStr">
        <is>
          <t>5 years</t>
        </is>
      </c>
      <c r="F3" s="4" t="inlineStr">
        <is>
          <t>5 years</t>
        </is>
      </c>
    </row>
    <row r="4">
      <c r="A4" s="4" t="inlineStr">
        <is>
          <t>Warrant [Member]</t>
        </is>
      </c>
    </row>
    <row r="5">
      <c r="A5" s="4" t="inlineStr">
        <is>
          <t>Weighted average of purchase warrants term</t>
        </is>
      </c>
      <c r="B5" s="4" t="inlineStr">
        <is>
          <t>4 years 10 months 25 days</t>
        </is>
      </c>
    </row>
    <row r="6">
      <c r="A6" s="4" t="inlineStr">
        <is>
          <t>Common stock purchase warrants and intrinsic value</t>
        </is>
      </c>
      <c r="B6"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ummary of Warrant Activity (Details) - Warrant [Member] - $ / shares</t>
        </is>
      </c>
      <c r="B1" s="2" t="inlineStr">
        <is>
          <t>12 Months Ended</t>
        </is>
      </c>
    </row>
    <row r="2">
      <c r="B2" s="2" t="inlineStr">
        <is>
          <t>Dec. 31, 2020</t>
        </is>
      </c>
      <c r="C2" s="2" t="inlineStr">
        <is>
          <t>Dec. 31, 2019</t>
        </is>
      </c>
    </row>
    <row r="3">
      <c r="A3" s="4" t="inlineStr">
        <is>
          <t>Number of warrants, Outstanding and exercisable, beginning balance</t>
        </is>
      </c>
      <c r="B3" s="6" t="n">
        <v>946943</v>
      </c>
      <c r="C3" s="6" t="n">
        <v>2365563</v>
      </c>
    </row>
    <row r="4">
      <c r="A4" s="4" t="inlineStr">
        <is>
          <t>Number of warrants, Issued pursuant to exchange agreements</t>
        </is>
      </c>
      <c r="C4" s="6" t="n">
        <v>681380</v>
      </c>
    </row>
    <row r="5">
      <c r="A5" s="4" t="inlineStr">
        <is>
          <t>Number of warrants, Issued pursuant to convertible note agreements</t>
        </is>
      </c>
      <c r="B5" s="6" t="n">
        <v>800000</v>
      </c>
    </row>
    <row r="6">
      <c r="A6" s="4" t="inlineStr">
        <is>
          <t>Number of Warrants, Cancelled pursuant to exchange agreements</t>
        </is>
      </c>
      <c r="C6" s="6" t="n">
        <v>-2040000</v>
      </c>
    </row>
    <row r="7">
      <c r="A7" s="4" t="inlineStr">
        <is>
          <t>Number of warrants, Forfeited/expired</t>
        </is>
      </c>
      <c r="B7" s="6" t="n">
        <v>-218563</v>
      </c>
      <c r="C7" s="6" t="n">
        <v>-60000</v>
      </c>
    </row>
    <row r="8">
      <c r="A8" s="4" t="inlineStr">
        <is>
          <t>Number of warrants, Outstanding and exercisable, ending balance</t>
        </is>
      </c>
      <c r="B8" s="6" t="n">
        <v>1528380</v>
      </c>
      <c r="C8" s="6" t="n">
        <v>946943</v>
      </c>
    </row>
    <row r="9">
      <c r="A9" s="4" t="inlineStr">
        <is>
          <t>Weighted Average Exercise Price Per Share, Outstanding and exercisable, beginning balance</t>
        </is>
      </c>
      <c r="B9" s="8" t="n">
        <v>-1.78</v>
      </c>
      <c r="C9" s="8" t="n">
        <v>5.01</v>
      </c>
    </row>
    <row r="10">
      <c r="A10" s="4" t="inlineStr">
        <is>
          <t>Weighted Average Exercise Price Per Share, Issued pursuant to exchange agreements</t>
        </is>
      </c>
      <c r="C10" s="10" t="n">
        <v>0.5</v>
      </c>
    </row>
    <row r="11">
      <c r="A11" s="4" t="inlineStr">
        <is>
          <t>Weighted Average Exercise Price Per Share, Issued pursuant to convertible note agreements</t>
        </is>
      </c>
      <c r="B11" s="10" t="n">
        <v>-0.5</v>
      </c>
    </row>
    <row r="12">
      <c r="A12" s="4" t="inlineStr">
        <is>
          <t>Weighted Average Exercise Price Per Share, Cancelled pursuant to exchange agreements</t>
        </is>
      </c>
      <c r="C12" s="6" t="n">
        <v>-5</v>
      </c>
    </row>
    <row r="13">
      <c r="A13" s="4" t="inlineStr">
        <is>
          <t>Weighted Average Exercise Price Per Share, Forfeited/expired</t>
        </is>
      </c>
      <c r="B13" s="10" t="n">
        <v>-5.05</v>
      </c>
      <c r="C13" s="6" t="n">
        <v>-5</v>
      </c>
    </row>
    <row r="14">
      <c r="A14" s="4" t="inlineStr">
        <is>
          <t>Weighted Average Exercise Price Per Share, Outstanding and exercisable, ending balance</t>
        </is>
      </c>
      <c r="B14" s="8" t="n">
        <v>0.65</v>
      </c>
      <c r="C14" s="8" t="n">
        <v>-1.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 Schedule of Oil and Gas Acquisition, Exploration and Development Activities (Details) - USD ($)</t>
        </is>
      </c>
      <c r="B1" s="2" t="inlineStr">
        <is>
          <t>Jul. 31, 2019</t>
        </is>
      </c>
      <c r="C1" s="2" t="inlineStr">
        <is>
          <t>Dec. 31, 2020</t>
        </is>
      </c>
    </row>
    <row r="2">
      <c r="A2" s="3" t="inlineStr">
        <is>
          <t>Extractive Industries [Abstract]</t>
        </is>
      </c>
    </row>
    <row r="3">
      <c r="A3" s="4" t="inlineStr">
        <is>
          <t>Proved</t>
        </is>
      </c>
      <c r="C3" s="4" t="inlineStr">
        <is>
          <t xml:space="preserve"> </t>
        </is>
      </c>
    </row>
    <row r="4">
      <c r="A4" s="4" t="inlineStr">
        <is>
          <t>Unproved</t>
        </is>
      </c>
      <c r="C4" s="4" t="inlineStr">
        <is>
          <t xml:space="preserve"> </t>
        </is>
      </c>
    </row>
    <row r="5">
      <c r="A5" s="4" t="inlineStr">
        <is>
          <t>Total property acquisition costs</t>
        </is>
      </c>
      <c r="B5" s="5" t="n">
        <v>2500000</v>
      </c>
      <c r="C5" s="4" t="inlineStr">
        <is>
          <t xml:space="preserve"> </t>
        </is>
      </c>
    </row>
    <row r="6">
      <c r="A6" s="4" t="inlineStr">
        <is>
          <t>Development costs</t>
        </is>
      </c>
      <c r="C6" s="4" t="inlineStr">
        <is>
          <t xml:space="preserve"> </t>
        </is>
      </c>
    </row>
    <row r="7">
      <c r="A7" s="4" t="inlineStr">
        <is>
          <t>Exploration costs</t>
        </is>
      </c>
      <c r="C7" s="4" t="inlineStr">
        <is>
          <t xml:space="preserve"> </t>
        </is>
      </c>
    </row>
    <row r="8">
      <c r="A8" s="4" t="inlineStr">
        <is>
          <t>Total costs</t>
        </is>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 Schedule of Aggregate Capitalized Cost and Related Accumulated Depreciation (Details) - USD ($)</t>
        </is>
      </c>
      <c r="B1" s="2" t="inlineStr">
        <is>
          <t>Dec. 31, 2020</t>
        </is>
      </c>
      <c r="C1" s="2" t="inlineStr">
        <is>
          <t>Dec. 31, 2019</t>
        </is>
      </c>
    </row>
    <row r="2">
      <c r="A2" s="3" t="inlineStr">
        <is>
          <t>Extractive Industries [Abstract]</t>
        </is>
      </c>
    </row>
    <row r="3">
      <c r="A3" s="4" t="inlineStr">
        <is>
          <t>Proved oil and gas properties</t>
        </is>
      </c>
      <c r="B3" s="4" t="inlineStr">
        <is>
          <t xml:space="preserve"> </t>
        </is>
      </c>
      <c r="C3" s="4" t="inlineStr">
        <is>
          <t xml:space="preserve"> </t>
        </is>
      </c>
    </row>
    <row r="4">
      <c r="A4" s="4" t="inlineStr">
        <is>
          <t>Unproved oil and gas properties</t>
        </is>
      </c>
      <c r="B4" s="4" t="inlineStr">
        <is>
          <t xml:space="preserve"> </t>
        </is>
      </c>
      <c r="C4" s="4" t="inlineStr">
        <is>
          <t xml:space="preserve"> </t>
        </is>
      </c>
    </row>
    <row r="5">
      <c r="A5" s="4" t="inlineStr">
        <is>
          <t>Total</t>
        </is>
      </c>
      <c r="B5" s="4" t="inlineStr">
        <is>
          <t xml:space="preserve"> </t>
        </is>
      </c>
      <c r="C5" s="4" t="inlineStr">
        <is>
          <t xml:space="preserve"> </t>
        </is>
      </c>
    </row>
    <row r="6">
      <c r="A6" s="4" t="inlineStr">
        <is>
          <t>Less accumulated impairment charge on oil and gas properties as of December 31, 2015</t>
        </is>
      </c>
      <c r="B6" s="4" t="inlineStr">
        <is>
          <t xml:space="preserve"> </t>
        </is>
      </c>
      <c r="C6" s="4" t="inlineStr">
        <is>
          <t xml:space="preserve"> </t>
        </is>
      </c>
    </row>
    <row r="7">
      <c r="A7" s="4" t="inlineStr">
        <is>
          <t>Less accumulated depreciation, depletion and amortization</t>
        </is>
      </c>
      <c r="B7" s="4" t="inlineStr">
        <is>
          <t xml:space="preserve"> </t>
        </is>
      </c>
      <c r="C7" s="4" t="inlineStr">
        <is>
          <t xml:space="preserve"> </t>
        </is>
      </c>
    </row>
    <row r="8">
      <c r="A8" s="4" t="inlineStr">
        <is>
          <t>Net capitalized costs</t>
        </is>
      </c>
      <c r="B8" s="4" t="inlineStr">
        <is>
          <t xml:space="preserve"> </t>
        </is>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pplemental Oil and Gas Information - Schedule of Oil and Gas Property Costs Not Being Amortized (Details)</t>
        </is>
      </c>
      <c r="B1" s="2" t="inlineStr">
        <is>
          <t>Dec. 31, 2020USD ($)</t>
        </is>
      </c>
    </row>
    <row r="2">
      <c r="A2" s="3" t="inlineStr">
        <is>
          <t>Extractive Industries [Abstract]</t>
        </is>
      </c>
    </row>
    <row r="3">
      <c r="A3" s="4" t="inlineStr">
        <is>
          <t>2020 (expensed directly)</t>
        </is>
      </c>
      <c r="B3" s="4" t="inlineStr">
        <is>
          <t xml:space="preserve"> </t>
        </is>
      </c>
    </row>
    <row r="4">
      <c r="A4" s="4" t="inlineStr">
        <is>
          <t>2019 (expensed directly)</t>
        </is>
      </c>
      <c r="B4" s="4" t="inlineStr">
        <is>
          <t xml:space="preserve"> </t>
        </is>
      </c>
    </row>
    <row r="5">
      <c r="A5" s="4" t="inlineStr">
        <is>
          <t>Prior</t>
        </is>
      </c>
      <c r="B5" s="4" t="inlineStr">
        <is>
          <t xml:space="preserve"> </t>
        </is>
      </c>
    </row>
    <row r="6">
      <c r="A6" s="4" t="inlineStr">
        <is>
          <t>Total costs not being amortized</t>
        </is>
      </c>
      <c r="B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Dec. 31, 2020</t>
        </is>
      </c>
      <c r="C1" s="2" t="inlineStr">
        <is>
          <t>Dec. 31, 2019</t>
        </is>
      </c>
    </row>
    <row r="2">
      <c r="A2" s="3" t="inlineStr">
        <is>
          <t>Payables and Accruals [Abstract]</t>
        </is>
      </c>
    </row>
    <row r="3">
      <c r="A3" s="4" t="inlineStr">
        <is>
          <t>Accrued compensation (see note 12)</t>
        </is>
      </c>
      <c r="B3" s="5" t="n">
        <v>1425708</v>
      </c>
      <c r="C3" s="5" t="n">
        <v>1465708</v>
      </c>
    </row>
    <row r="4">
      <c r="A4" s="4" t="inlineStr">
        <is>
          <t>Accrued board of director fees (see note 12)</t>
        </is>
      </c>
      <c r="B4" s="6" t="n">
        <v>363500</v>
      </c>
      <c r="C4" s="6" t="n">
        <v>363500</v>
      </c>
    </row>
    <row r="5">
      <c r="A5" s="4" t="inlineStr">
        <is>
          <t>Accrued accounting services - related party (see note 12)</t>
        </is>
      </c>
      <c r="B5" s="6" t="n">
        <v>762407</v>
      </c>
      <c r="C5" s="6" t="n">
        <v>762407</v>
      </c>
    </row>
    <row r="6">
      <c r="A6" s="4" t="inlineStr">
        <is>
          <t>Accrued rent</t>
        </is>
      </c>
      <c r="B6" s="6" t="n">
        <v>614917</v>
      </c>
      <c r="C6" s="6" t="n">
        <v>614917</v>
      </c>
    </row>
    <row r="7">
      <c r="A7" s="4" t="inlineStr">
        <is>
          <t>Accrued nicaragua concession fees</t>
        </is>
      </c>
      <c r="B7" s="6" t="n">
        <v>544485</v>
      </c>
      <c r="C7" s="6" t="n">
        <v>544485</v>
      </c>
    </row>
    <row r="8">
      <c r="A8" s="4" t="inlineStr">
        <is>
          <t>Accrued financing costs - related party (see note 12)</t>
        </is>
      </c>
      <c r="B8" s="6" t="n">
        <v>26113</v>
      </c>
      <c r="C8" s="6" t="n">
        <v>26113</v>
      </c>
    </row>
    <row r="9">
      <c r="A9" s="4" t="inlineStr">
        <is>
          <t>Accrued franchise taxes</t>
        </is>
      </c>
      <c r="B9" s="6" t="n">
        <v>450</v>
      </c>
      <c r="C9" s="6" t="n">
        <v>450</v>
      </c>
    </row>
    <row r="10">
      <c r="A10" s="4" t="inlineStr">
        <is>
          <t>Total accrued liabilities</t>
        </is>
      </c>
      <c r="B10" s="5" t="n">
        <v>3737580</v>
      </c>
      <c r="C10" s="5" t="n">
        <v>37775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orporate tax rate</t>
        </is>
      </c>
      <c r="B4" s="4" t="inlineStr">
        <is>
          <t>21.00%</t>
        </is>
      </c>
      <c r="C4" s="4" t="inlineStr">
        <is>
          <t>21.00%</t>
        </is>
      </c>
      <c r="D4" s="4" t="inlineStr">
        <is>
          <t>21.00%</t>
        </is>
      </c>
    </row>
    <row r="5">
      <c r="A5" s="4" t="inlineStr">
        <is>
          <t>Percentage on reserve net deferred tax assets</t>
        </is>
      </c>
      <c r="B5" s="4" t="inlineStr">
        <is>
          <t>100.00%</t>
        </is>
      </c>
      <c r="C5" s="4" t="inlineStr">
        <is>
          <t>100.00%</t>
        </is>
      </c>
    </row>
    <row r="6">
      <c r="A6" s="4" t="inlineStr">
        <is>
          <t>Valuation allowance on net deferred tax assets</t>
        </is>
      </c>
      <c r="B6" s="5" t="n">
        <v>1431000</v>
      </c>
    </row>
    <row r="7">
      <c r="A7" s="4" t="inlineStr">
        <is>
          <t>Valuation allowance deferred tax asset change in percent</t>
        </is>
      </c>
      <c r="B7" s="4" t="inlineStr">
        <is>
          <t>100.00%</t>
        </is>
      </c>
    </row>
    <row r="8">
      <c r="A8" s="4" t="inlineStr">
        <is>
          <t>Valuation allowance commentary</t>
        </is>
      </c>
      <c r="B8" s="4" t="inlineStr">
        <is>
          <t>The Company has incurred net taxable losses for in 10 of the last 13 years and continues to be in a cumulative loss position at December 31, 2020. In addition, there exists substantial doubt about the Company’s ability to continue as a going concern within one year after the date the financials are issued due to the operational and financing uncertainties.</t>
        </is>
      </c>
    </row>
    <row r="9">
      <c r="A9" s="4" t="inlineStr">
        <is>
          <t>Percentage on valuation allowance</t>
        </is>
      </c>
      <c r="B9" s="4" t="inlineStr">
        <is>
          <t>100.00%</t>
        </is>
      </c>
    </row>
    <row r="10">
      <c r="A10" s="4" t="inlineStr">
        <is>
          <t>Net operating loss carry-forward</t>
        </is>
      </c>
      <c r="B10" s="5" t="n">
        <v>61325000</v>
      </c>
    </row>
    <row r="11">
      <c r="A11" s="4" t="inlineStr">
        <is>
          <t>Net operating loss carry-forward balance expires</t>
        </is>
      </c>
      <c r="B11" s="4" t="inlineStr">
        <is>
          <t>expire from 2025 through 2040</t>
        </is>
      </c>
    </row>
    <row r="12">
      <c r="A12" s="4" t="inlineStr">
        <is>
          <t>Change in ownership percentage</t>
        </is>
      </c>
      <c r="B12" s="4" t="inlineStr">
        <is>
          <t>5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earnings</t>
        </is>
      </c>
      <c r="B4" s="5" t="n">
        <v>5623707</v>
      </c>
      <c r="C4" s="5" t="n">
        <v>1844775</v>
      </c>
    </row>
    <row r="5">
      <c r="A5" s="3" t="inlineStr">
        <is>
          <t>Adjustments to reconcile net earnings to net cash used in operating activities:</t>
        </is>
      </c>
    </row>
    <row r="6">
      <c r="A6" s="4" t="inlineStr">
        <is>
          <t>Change in fair value of derivative liability</t>
        </is>
      </c>
      <c r="B6" s="6" t="n">
        <v>-795</v>
      </c>
      <c r="C6" s="6" t="n">
        <v>89714</v>
      </c>
    </row>
    <row r="7">
      <c r="A7" s="4" t="inlineStr">
        <is>
          <t>Stock-based compensation</t>
        </is>
      </c>
      <c r="B7" s="6" t="n">
        <v>236225</v>
      </c>
      <c r="C7" s="6" t="n">
        <v>186274</v>
      </c>
    </row>
    <row r="8">
      <c r="A8" s="4" t="inlineStr">
        <is>
          <t>Gain on exchange of debt and warrant obligations</t>
        </is>
      </c>
      <c r="B8" s="6" t="n">
        <v>-1310006</v>
      </c>
      <c r="C8" s="6" t="n">
        <v>-2445700</v>
      </c>
    </row>
    <row r="9">
      <c r="A9" s="4" t="inlineStr">
        <is>
          <t>Gain on extinguishment of liabilities</t>
        </is>
      </c>
      <c r="B9" s="6" t="n">
        <v>-4840136</v>
      </c>
      <c r="C9" s="4" t="inlineStr">
        <is>
          <t xml:space="preserve"> </t>
        </is>
      </c>
    </row>
    <row r="10">
      <c r="A10" s="4" t="inlineStr">
        <is>
          <t>Amortization of discount on convertible note payable</t>
        </is>
      </c>
      <c r="B10" s="6" t="n">
        <v>133563</v>
      </c>
      <c r="C10" s="4" t="inlineStr">
        <is>
          <t xml:space="preserve"> </t>
        </is>
      </c>
    </row>
    <row r="11">
      <c r="A11" s="4" t="inlineStr">
        <is>
          <t>Write-off of oil and gas property purchase option costs</t>
        </is>
      </c>
      <c r="B11" s="4" t="inlineStr">
        <is>
          <t xml:space="preserve"> </t>
        </is>
      </c>
      <c r="C11" s="6" t="n">
        <v>76415</v>
      </c>
    </row>
    <row r="12">
      <c r="A12" s="3" t="inlineStr">
        <is>
          <t>Change in operations assets and liabilities:</t>
        </is>
      </c>
    </row>
    <row r="13">
      <c r="A13" s="4" t="inlineStr">
        <is>
          <t>(Decrease) increase in accounts payable</t>
        </is>
      </c>
      <c r="B13" s="6" t="n">
        <v>-61008</v>
      </c>
      <c r="C13" s="6" t="n">
        <v>6569</v>
      </c>
    </row>
    <row r="14">
      <c r="A14" s="4" t="inlineStr">
        <is>
          <t>(Decrease) increase in accrued liabilities</t>
        </is>
      </c>
      <c r="B14" s="6" t="n">
        <v>-40000</v>
      </c>
      <c r="C14" s="6" t="n">
        <v>77833</v>
      </c>
    </row>
    <row r="15">
      <c r="A15" s="4" t="inlineStr">
        <is>
          <t>Increase in accrued interest</t>
        </is>
      </c>
      <c r="B15" s="6" t="n">
        <v>61832</v>
      </c>
      <c r="C15" s="6" t="n">
        <v>92453</v>
      </c>
    </row>
    <row r="16">
      <c r="A16" s="4" t="inlineStr">
        <is>
          <t>Net cash used in operating activities</t>
        </is>
      </c>
      <c r="B16" s="6" t="n">
        <v>-196618</v>
      </c>
      <c r="C16" s="6" t="n">
        <v>-71667</v>
      </c>
    </row>
    <row r="17">
      <c r="A17" s="3" t="inlineStr">
        <is>
          <t>Cash flows from investing activities</t>
        </is>
      </c>
    </row>
    <row r="18">
      <c r="A18" s="4" t="inlineStr">
        <is>
          <t>Deposit to acquire oil and gas property</t>
        </is>
      </c>
      <c r="B18" s="4" t="inlineStr">
        <is>
          <t xml:space="preserve"> </t>
        </is>
      </c>
      <c r="C18" s="6" t="n">
        <v>-76415</v>
      </c>
    </row>
    <row r="19">
      <c r="A19" s="4" t="inlineStr">
        <is>
          <t>Net cash used in investing activities</t>
        </is>
      </c>
      <c r="B19" s="4" t="inlineStr">
        <is>
          <t xml:space="preserve"> </t>
        </is>
      </c>
      <c r="C19" s="6" t="n">
        <v>-76415</v>
      </c>
    </row>
    <row r="20">
      <c r="A20" s="3" t="inlineStr">
        <is>
          <t>Cash flows from financing activities:</t>
        </is>
      </c>
    </row>
    <row r="21">
      <c r="A21" s="4" t="inlineStr">
        <is>
          <t>Repayment of notes payable pursuant to exchange agreement</t>
        </is>
      </c>
      <c r="B21" s="6" t="n">
        <v>-100000</v>
      </c>
      <c r="C21" s="4" t="inlineStr">
        <is>
          <t xml:space="preserve"> </t>
        </is>
      </c>
    </row>
    <row r="22">
      <c r="A22" s="4" t="inlineStr">
        <is>
          <t>Repayment of notes payable - related party</t>
        </is>
      </c>
      <c r="B22" s="6" t="n">
        <v>-41000</v>
      </c>
      <c r="C22" s="4" t="inlineStr">
        <is>
          <t xml:space="preserve"> </t>
        </is>
      </c>
    </row>
    <row r="23">
      <c r="A23" s="4" t="inlineStr">
        <is>
          <t>Repayment of convertible notes payable</t>
        </is>
      </c>
      <c r="B23" s="6" t="n">
        <v>-19125</v>
      </c>
      <c r="C23" s="6" t="n">
        <v>-50000</v>
      </c>
    </row>
    <row r="24">
      <c r="A24" s="4" t="inlineStr">
        <is>
          <t>Proceeds from convertible note payable</t>
        </is>
      </c>
      <c r="B24" s="6" t="n">
        <v>325000</v>
      </c>
      <c r="C24" s="6" t="n">
        <v>56000</v>
      </c>
    </row>
    <row r="25">
      <c r="A25" s="4" t="inlineStr">
        <is>
          <t>Proceeds from private placement of common stock</t>
        </is>
      </c>
      <c r="B25" s="4" t="inlineStr">
        <is>
          <t xml:space="preserve"> </t>
        </is>
      </c>
      <c r="C25" s="6" t="n">
        <v>142500</v>
      </c>
    </row>
    <row r="26">
      <c r="A26" s="4" t="inlineStr">
        <is>
          <t>Proceeds from issuance of note payable - related party</t>
        </is>
      </c>
      <c r="B26" s="6" t="n">
        <v>41000</v>
      </c>
      <c r="C26" s="4" t="inlineStr">
        <is>
          <t xml:space="preserve"> </t>
        </is>
      </c>
    </row>
    <row r="27">
      <c r="A27" s="4" t="inlineStr">
        <is>
          <t>Net cash provided by financing activities</t>
        </is>
      </c>
      <c r="B27" s="6" t="n">
        <v>205875</v>
      </c>
      <c r="C27" s="6" t="n">
        <v>148500</v>
      </c>
    </row>
    <row r="28">
      <c r="A28" s="4" t="inlineStr">
        <is>
          <t>Net increase in cash and cash equivalents</t>
        </is>
      </c>
      <c r="B28" s="6" t="n">
        <v>9257</v>
      </c>
      <c r="C28" s="6" t="n">
        <v>418</v>
      </c>
    </row>
    <row r="29">
      <c r="A29" s="3" t="inlineStr">
        <is>
          <t>Cash and cash equivalents:</t>
        </is>
      </c>
    </row>
    <row r="30">
      <c r="A30" s="4" t="inlineStr">
        <is>
          <t>Beginning</t>
        </is>
      </c>
      <c r="B30" s="6" t="n">
        <v>1785</v>
      </c>
      <c r="C30" s="6" t="n">
        <v>1367</v>
      </c>
    </row>
    <row r="31">
      <c r="A31" s="4" t="inlineStr">
        <is>
          <t>Ending</t>
        </is>
      </c>
      <c r="B31" s="6" t="n">
        <v>11042</v>
      </c>
      <c r="C31" s="6" t="n">
        <v>1785</v>
      </c>
    </row>
    <row r="32">
      <c r="A32" s="3" t="inlineStr">
        <is>
          <t>Supplemental cash flow information:</t>
        </is>
      </c>
    </row>
    <row r="33">
      <c r="A33" s="4" t="inlineStr">
        <is>
          <t>Cash paid for interest</t>
        </is>
      </c>
      <c r="B33" s="6" t="n">
        <v>15536</v>
      </c>
      <c r="C33" s="4" t="inlineStr">
        <is>
          <t xml:space="preserve"> </t>
        </is>
      </c>
    </row>
    <row r="34">
      <c r="A34" s="4" t="inlineStr">
        <is>
          <t>Cash paid for taxes</t>
        </is>
      </c>
      <c r="B34" s="4" t="inlineStr">
        <is>
          <t xml:space="preserve"> </t>
        </is>
      </c>
      <c r="C34" s="4" t="inlineStr">
        <is>
          <t xml:space="preserve"> </t>
        </is>
      </c>
    </row>
    <row r="35">
      <c r="A35" s="3" t="inlineStr">
        <is>
          <t>Supplemental disclosure of non-cash investing and financing activities:</t>
        </is>
      </c>
    </row>
    <row r="36">
      <c r="A36" s="4" t="inlineStr">
        <is>
          <t>Beneficial conversion feature on issuance of convertible note payable with detachable warrants to purchase common stock</t>
        </is>
      </c>
      <c r="B36" s="6" t="n">
        <v>325000</v>
      </c>
      <c r="C36" s="4" t="inlineStr">
        <is>
          <t xml:space="preserve"> </t>
        </is>
      </c>
    </row>
    <row r="37">
      <c r="A37" s="4" t="inlineStr">
        <is>
          <t>Issuance of common shares for deposit to acquire oil and gas property</t>
        </is>
      </c>
      <c r="B37" s="6" t="n">
        <v>75000</v>
      </c>
      <c r="C37" s="4" t="inlineStr">
        <is>
          <t xml:space="preserve"> </t>
        </is>
      </c>
    </row>
    <row r="38">
      <c r="A38" s="4" t="inlineStr">
        <is>
          <t>Issuance of restricted common stock</t>
        </is>
      </c>
      <c r="B38" s="6" t="n">
        <v>500</v>
      </c>
      <c r="C38" s="6" t="n">
        <v>200</v>
      </c>
    </row>
    <row r="39">
      <c r="A39" s="4" t="inlineStr">
        <is>
          <t>Exchange of secured convertible note payable</t>
        </is>
      </c>
      <c r="B39" s="4" t="inlineStr">
        <is>
          <t xml:space="preserve"> </t>
        </is>
      </c>
      <c r="C39" s="6" t="n">
        <v>2197231</v>
      </c>
    </row>
    <row r="40">
      <c r="A40" s="4" t="inlineStr">
        <is>
          <t>Exchange of convertible notes payable - short term</t>
        </is>
      </c>
      <c r="B40" s="4" t="inlineStr">
        <is>
          <t xml:space="preserve"> </t>
        </is>
      </c>
      <c r="C40" s="6" t="n">
        <v>240000</v>
      </c>
    </row>
    <row r="41">
      <c r="A41" s="4" t="inlineStr">
        <is>
          <t>Issuance of common shares pursuant to exchange agreements</t>
        </is>
      </c>
      <c r="B41" s="6" t="n">
        <v>132756</v>
      </c>
      <c r="C41" s="6" t="n">
        <v>97451</v>
      </c>
    </row>
    <row r="42">
      <c r="A42" s="4" t="inlineStr">
        <is>
          <t>Issuance of common stock purchase warrants pursuant to exchange agreements</t>
        </is>
      </c>
      <c r="B42" s="4" t="inlineStr">
        <is>
          <t xml:space="preserve"> </t>
        </is>
      </c>
      <c r="C42" s="5" t="n">
        <v>779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Schedule of Provision for Income Tax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 (benefit)</t>
        </is>
      </c>
      <c r="B4" s="4" t="inlineStr">
        <is>
          <t xml:space="preserve"> </t>
        </is>
      </c>
      <c r="C4" s="4" t="inlineStr">
        <is>
          <t xml:space="preserve"> </t>
        </is>
      </c>
    </row>
    <row r="5">
      <c r="A5" s="4" t="inlineStr">
        <is>
          <t>Deferred income tax benefit</t>
        </is>
      </c>
      <c r="B5" s="4" t="inlineStr">
        <is>
          <t xml:space="preserve"> </t>
        </is>
      </c>
      <c r="C5" s="4" t="inlineStr">
        <is>
          <t xml:space="preserve"> </t>
        </is>
      </c>
    </row>
    <row r="6">
      <c r="A6" s="4" t="inlineStr">
        <is>
          <t>Total income tax expense (benefit)</t>
        </is>
      </c>
      <c r="B6" s="4" t="inlineStr">
        <is>
          <t xml:space="preserve"> </t>
        </is>
      </c>
      <c r="C6" s="4" t="inlineStr">
        <is>
          <t xml:space="preserve"> </t>
        </is>
      </c>
      <c r="D6" s="5" t="n">
        <v>-15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Income Statutory Federal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income tax rate</t>
        </is>
      </c>
      <c r="B4" s="4" t="inlineStr">
        <is>
          <t>(21.00%)</t>
        </is>
      </c>
      <c r="C4" s="4" t="inlineStr">
        <is>
          <t>(21.00%)</t>
        </is>
      </c>
      <c r="D4" s="4" t="inlineStr">
        <is>
          <t>(21.00%)</t>
        </is>
      </c>
    </row>
    <row r="5">
      <c r="A5" s="4" t="inlineStr">
        <is>
          <t>State income tax rate</t>
        </is>
      </c>
      <c r="B5" s="4" t="inlineStr">
        <is>
          <t>4.60%</t>
        </is>
      </c>
      <c r="C5" s="4" t="inlineStr">
        <is>
          <t>4.70%</t>
        </is>
      </c>
      <c r="D5" s="4" t="inlineStr">
        <is>
          <t>(4.40%)</t>
        </is>
      </c>
    </row>
    <row r="6">
      <c r="A6" s="4" t="inlineStr">
        <is>
          <t>Stock-based compensation</t>
        </is>
      </c>
      <c r="B6" s="4" t="inlineStr">
        <is>
          <t>0.50%</t>
        </is>
      </c>
      <c r="C6" s="4" t="inlineStr">
        <is>
          <t>(17.70%)</t>
        </is>
      </c>
    </row>
    <row r="7">
      <c r="A7" s="4" t="inlineStr">
        <is>
          <t>Change in valuation allowance</t>
        </is>
      </c>
      <c r="B7" s="4" t="inlineStr">
        <is>
          <t>(25.40%)</t>
        </is>
      </c>
      <c r="C7" s="4" t="inlineStr">
        <is>
          <t>(12.90%)</t>
        </is>
      </c>
    </row>
    <row r="8">
      <c r="A8" s="4" t="inlineStr">
        <is>
          <t>Other, net</t>
        </is>
      </c>
      <c r="B8" s="4" t="inlineStr">
        <is>
          <t>(0.70%)</t>
        </is>
      </c>
      <c r="C8" s="4" t="inlineStr">
        <is>
          <t>(4.90%)</t>
        </is>
      </c>
    </row>
    <row r="9">
      <c r="A9" s="4" t="inlineStr">
        <is>
          <t>Effective tax rate</t>
        </is>
      </c>
      <c r="B9" s="4" t="inlineStr">
        <is>
          <t xml:space="preserve"> </t>
        </is>
      </c>
      <c r="C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y (Details) - USD ($)</t>
        </is>
      </c>
      <c r="B1" s="2" t="inlineStr">
        <is>
          <t>Dec. 31, 2020</t>
        </is>
      </c>
      <c r="C1" s="2" t="inlineStr">
        <is>
          <t>Dec. 31, 2019</t>
        </is>
      </c>
    </row>
    <row r="2">
      <c r="A2" s="3" t="inlineStr">
        <is>
          <t>Income Tax Disclosure [Abstract]</t>
        </is>
      </c>
    </row>
    <row r="3">
      <c r="A3" s="4" t="inlineStr">
        <is>
          <t>Accruals and other</t>
        </is>
      </c>
      <c r="B3" s="5" t="n">
        <v>949000</v>
      </c>
      <c r="C3" s="5" t="n">
        <v>980000</v>
      </c>
    </row>
    <row r="4">
      <c r="A4" s="4" t="inlineStr">
        <is>
          <t>Asset retirement obligations</t>
        </is>
      </c>
      <c r="B4" s="6" t="n">
        <v>435000</v>
      </c>
      <c r="C4" s="6" t="n">
        <v>435000</v>
      </c>
    </row>
    <row r="5">
      <c r="A5" s="4" t="inlineStr">
        <is>
          <t>Prepaid expenses</t>
        </is>
      </c>
      <c r="B5" s="6" t="n">
        <v>20000</v>
      </c>
      <c r="C5" s="4" t="inlineStr">
        <is>
          <t xml:space="preserve"> </t>
        </is>
      </c>
    </row>
    <row r="6">
      <c r="A6" s="4" t="inlineStr">
        <is>
          <t>Stock-based compensation</t>
        </is>
      </c>
      <c r="B6" s="6" t="n">
        <v>811000</v>
      </c>
      <c r="C6" s="6" t="n">
        <v>801000</v>
      </c>
    </row>
    <row r="7">
      <c r="A7" s="4" t="inlineStr">
        <is>
          <t>Alternative minimum tax credit carry-forward</t>
        </is>
      </c>
      <c r="B7" s="4" t="inlineStr">
        <is>
          <t xml:space="preserve"> </t>
        </is>
      </c>
      <c r="C7" s="4" t="inlineStr">
        <is>
          <t xml:space="preserve"> </t>
        </is>
      </c>
    </row>
    <row r="8">
      <c r="A8" s="4" t="inlineStr">
        <is>
          <t>Net operating loss carry-forward</t>
        </is>
      </c>
      <c r="B8" s="6" t="n">
        <v>15576000</v>
      </c>
      <c r="C8" s="6" t="n">
        <v>17006000</v>
      </c>
    </row>
    <row r="9">
      <c r="A9" s="4" t="inlineStr">
        <is>
          <t>Gross deferred tax assets</t>
        </is>
      </c>
      <c r="B9" s="6" t="n">
        <v>17791000</v>
      </c>
      <c r="C9" s="6" t="n">
        <v>19222000</v>
      </c>
    </row>
    <row r="10">
      <c r="A10" s="4" t="inlineStr">
        <is>
          <t>Less valuation allowance</t>
        </is>
      </c>
      <c r="B10" s="6" t="n">
        <v>-17791000</v>
      </c>
      <c r="C10" s="6" t="n">
        <v>-19222000</v>
      </c>
    </row>
    <row r="11">
      <c r="A11" s="4" t="inlineStr">
        <is>
          <t>Deferred tax asset</t>
        </is>
      </c>
      <c r="B11" s="4" t="inlineStr">
        <is>
          <t xml:space="preserve"> </t>
        </is>
      </c>
      <c r="C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Gain on Extinguishment of Liabilities (Details Narrative)</t>
        </is>
      </c>
      <c r="B1" s="2" t="inlineStr">
        <is>
          <t>Dec. 31, 2013USD ($)</t>
        </is>
      </c>
    </row>
    <row r="2">
      <c r="A2" s="3" t="inlineStr">
        <is>
          <t>Debt Disclosure [Abstract]</t>
        </is>
      </c>
    </row>
    <row r="3">
      <c r="A3" s="4" t="inlineStr">
        <is>
          <t>Trade payable</t>
        </is>
      </c>
      <c r="B3" s="5" t="n">
        <v>48401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ain on Extinguishment of Liabilities - Schedule of Estimated Gain on Exchange and Extinguishment of Debt (Details) - USD ($)</t>
        </is>
      </c>
      <c r="B1" s="2" t="inlineStr">
        <is>
          <t>12 Months Ended</t>
        </is>
      </c>
    </row>
    <row r="2">
      <c r="B2" s="2" t="inlineStr">
        <is>
          <t>Dec. 31, 2020</t>
        </is>
      </c>
      <c r="C2" s="2" t="inlineStr">
        <is>
          <t>Dec. 31, 2019</t>
        </is>
      </c>
    </row>
    <row r="3">
      <c r="A3" s="4" t="inlineStr">
        <is>
          <t>Gain on extinguishment of liabilities</t>
        </is>
      </c>
      <c r="B3" s="5" t="n">
        <v>6150142</v>
      </c>
      <c r="C3" s="5" t="n">
        <v>2445700</v>
      </c>
    </row>
    <row r="4">
      <c r="A4" s="4" t="inlineStr">
        <is>
          <t>Gain on Extinguishment of Debt and Related Accrued Interest [Member]</t>
        </is>
      </c>
    </row>
    <row r="5">
      <c r="A5" s="4" t="inlineStr">
        <is>
          <t>Gain on extinguishment of liabilities</t>
        </is>
      </c>
      <c r="B5" s="6" t="n">
        <v>1310006</v>
      </c>
      <c r="C5" s="4" t="inlineStr">
        <is>
          <t xml:space="preserve"> </t>
        </is>
      </c>
    </row>
    <row r="6">
      <c r="A6" s="4" t="inlineStr">
        <is>
          <t>Extinguishment Of Trade Payables [Member]</t>
        </is>
      </c>
    </row>
    <row r="7">
      <c r="A7" s="4" t="inlineStr">
        <is>
          <t>Gain on extinguishment of liabilities</t>
        </is>
      </c>
      <c r="B7" s="6" t="n">
        <v>4840136</v>
      </c>
      <c r="C7" s="4" t="inlineStr">
        <is>
          <t xml:space="preserve"> </t>
        </is>
      </c>
    </row>
    <row r="8">
      <c r="A8" s="4" t="inlineStr">
        <is>
          <t>Exchange of Secured Convertible Note [Member]</t>
        </is>
      </c>
    </row>
    <row r="9">
      <c r="A9" s="4" t="inlineStr">
        <is>
          <t>Gain on extinguishment of liabilities</t>
        </is>
      </c>
      <c r="B9" s="4" t="inlineStr">
        <is>
          <t xml:space="preserve"> </t>
        </is>
      </c>
      <c r="C9" s="6" t="n">
        <v>2193861</v>
      </c>
    </row>
    <row r="10">
      <c r="A10" s="4" t="inlineStr">
        <is>
          <t>Warrant Issued to Placement Agent and Exchanged on June 4, 2019 [Member]</t>
        </is>
      </c>
    </row>
    <row r="11">
      <c r="A11" s="4" t="inlineStr">
        <is>
          <t>Gain on extinguishment of liabilities</t>
        </is>
      </c>
      <c r="B11" s="4" t="inlineStr">
        <is>
          <t xml:space="preserve"> </t>
        </is>
      </c>
      <c r="C11" s="6" t="n">
        <v>29383</v>
      </c>
    </row>
    <row r="12">
      <c r="A12" s="4" t="inlineStr">
        <is>
          <t>Convertible Note Exchanged on June 19, 2019 [Member]</t>
        </is>
      </c>
    </row>
    <row r="13">
      <c r="A13" s="4" t="inlineStr">
        <is>
          <t>Gain on extinguishment of liabilities</t>
        </is>
      </c>
      <c r="B13" s="4" t="inlineStr">
        <is>
          <t xml:space="preserve"> </t>
        </is>
      </c>
      <c r="C13" s="5" t="n">
        <v>22245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s>
  <sheetData>
    <row r="1">
      <c r="A1" s="1" t="inlineStr">
        <is>
          <t>Commitments and Contingencies (Details Narrative) - USD ($)</t>
        </is>
      </c>
      <c r="B1" s="2" t="inlineStr">
        <is>
          <t>Mar. 26, 2021</t>
        </is>
      </c>
      <c r="C1" s="2" t="inlineStr">
        <is>
          <t>Mar. 23, 2021</t>
        </is>
      </c>
      <c r="D1" s="2" t="inlineStr">
        <is>
          <t>Dec. 14, 2020</t>
        </is>
      </c>
      <c r="E1" s="2" t="inlineStr">
        <is>
          <t>Sep. 02, 2020</t>
        </is>
      </c>
      <c r="F1" s="2" t="inlineStr">
        <is>
          <t>Mar. 20, 2020</t>
        </is>
      </c>
      <c r="G1" s="2" t="inlineStr">
        <is>
          <t>Jul. 31, 2019</t>
        </is>
      </c>
      <c r="H1" s="2" t="inlineStr">
        <is>
          <t>Jul. 31, 2019</t>
        </is>
      </c>
      <c r="I1" s="2" t="inlineStr">
        <is>
          <t>Dec. 08, 2014</t>
        </is>
      </c>
      <c r="J1" s="2" t="inlineStr">
        <is>
          <t>Aug. 15, 2014</t>
        </is>
      </c>
      <c r="K1" s="2" t="inlineStr">
        <is>
          <t>Oct. 18, 2013</t>
        </is>
      </c>
      <c r="L1" s="2" t="inlineStr">
        <is>
          <t>Oct. 31, 2012</t>
        </is>
      </c>
      <c r="M1" s="2" t="inlineStr">
        <is>
          <t>Dec. 31, 2020</t>
        </is>
      </c>
      <c r="N1" s="2" t="inlineStr">
        <is>
          <t>Dec. 31, 2019</t>
        </is>
      </c>
      <c r="O1" s="2" t="inlineStr">
        <is>
          <t>Dec. 31, 2013</t>
        </is>
      </c>
    </row>
    <row r="2">
      <c r="A2" s="4" t="inlineStr">
        <is>
          <t>Asset retirement obligations</t>
        </is>
      </c>
      <c r="L2" s="5" t="n">
        <v>45103</v>
      </c>
      <c r="M2" s="5" t="n">
        <v>1716003</v>
      </c>
      <c r="N2" s="5" t="n">
        <v>1716003</v>
      </c>
    </row>
    <row r="3">
      <c r="A3" s="4" t="inlineStr">
        <is>
          <t>Non refundable deposits</t>
        </is>
      </c>
      <c r="G3" s="5" t="n">
        <v>50000</v>
      </c>
      <c r="H3" s="5" t="n">
        <v>50000</v>
      </c>
      <c r="N3" s="6" t="n">
        <v>50000</v>
      </c>
    </row>
    <row r="4">
      <c r="A4" s="4" t="inlineStr">
        <is>
          <t>Acquisition of oil and gas properties</t>
        </is>
      </c>
      <c r="H4" s="6" t="n">
        <v>2500000</v>
      </c>
      <c r="M4" s="4" t="inlineStr">
        <is>
          <t xml:space="preserve"> </t>
        </is>
      </c>
    </row>
    <row r="5">
      <c r="A5" s="4" t="inlineStr">
        <is>
          <t>Related Party Transactions</t>
        </is>
      </c>
      <c r="E5" s="5" t="n">
        <v>900000</v>
      </c>
    </row>
    <row r="6">
      <c r="A6" s="4" t="inlineStr">
        <is>
          <t>Seeking of reclamation costs</t>
        </is>
      </c>
      <c r="L6" s="6" t="n">
        <v>30000</v>
      </c>
    </row>
    <row r="7">
      <c r="A7" s="4" t="inlineStr">
        <is>
          <t>Estimated liability relating each operating well</t>
        </is>
      </c>
      <c r="L7" s="6" t="n">
        <v>45103</v>
      </c>
    </row>
    <row r="8">
      <c r="A8" s="4" t="inlineStr">
        <is>
          <t>Total estimated liability relating to all operating wells</t>
        </is>
      </c>
      <c r="L8" s="5" t="n">
        <v>780000</v>
      </c>
    </row>
    <row r="9">
      <c r="A9" s="4" t="inlineStr">
        <is>
          <t>Liability relating to all operating wells, description</t>
        </is>
      </c>
      <c r="L9" s="4" t="inlineStr">
        <is>
          <t>Management estimates that the liabilities associated with this matter will not exceed $780,000, calculated as $30,000 for each of the 26 Infinity Texas operated wells.</t>
        </is>
      </c>
    </row>
    <row r="10">
      <c r="A10" s="4" t="inlineStr">
        <is>
          <t>Payment for investor relations services</t>
        </is>
      </c>
      <c r="O10" s="5" t="n">
        <v>14000</v>
      </c>
    </row>
    <row r="11">
      <c r="A11" s="4" t="inlineStr">
        <is>
          <t>Number of shares issued</t>
        </is>
      </c>
      <c r="O11" s="6" t="n">
        <v>15000</v>
      </c>
    </row>
    <row r="12">
      <c r="A12" s="4" t="inlineStr">
        <is>
          <t>Joseph Ryan [Member]</t>
        </is>
      </c>
    </row>
    <row r="13">
      <c r="A13" s="4" t="inlineStr">
        <is>
          <t>Default judgment granted against the company</t>
        </is>
      </c>
      <c r="F13" s="5" t="n">
        <v>12000</v>
      </c>
    </row>
    <row r="14">
      <c r="A14" s="4" t="inlineStr">
        <is>
          <t>Damages amount</t>
        </is>
      </c>
      <c r="F14" s="5" t="n">
        <v>12000</v>
      </c>
    </row>
    <row r="15">
      <c r="A15" s="4" t="inlineStr">
        <is>
          <t>Torrey Hills Capital, Inc [Member]</t>
        </is>
      </c>
    </row>
    <row r="16">
      <c r="A16" s="4" t="inlineStr">
        <is>
          <t>Payment for demand</t>
        </is>
      </c>
      <c r="J16" s="5" t="n">
        <v>56000</v>
      </c>
    </row>
    <row r="17">
      <c r="A17" s="4" t="inlineStr">
        <is>
          <t>Number of shares issued during period settlement of final termination agreement</t>
        </is>
      </c>
      <c r="J17" s="6" t="n">
        <v>2800</v>
      </c>
    </row>
    <row r="18">
      <c r="A18" s="4" t="inlineStr">
        <is>
          <t>Damages amount</t>
        </is>
      </c>
      <c r="J18" s="5" t="n">
        <v>79594</v>
      </c>
    </row>
    <row r="19">
      <c r="A19" s="4" t="inlineStr">
        <is>
          <t>Cambrian Consultants America, Inc [Member]</t>
        </is>
      </c>
    </row>
    <row r="20">
      <c r="A20" s="4" t="inlineStr">
        <is>
          <t>Default judgment granted against the company</t>
        </is>
      </c>
      <c r="I20" s="5" t="n">
        <v>96877</v>
      </c>
    </row>
    <row r="21">
      <c r="A21" s="4" t="inlineStr">
        <is>
          <t>Subsequent Event [Member]</t>
        </is>
      </c>
    </row>
    <row r="22">
      <c r="A22" s="4" t="inlineStr">
        <is>
          <t>Proceeds from issuance of preferred stock</t>
        </is>
      </c>
      <c r="B22" s="5" t="n">
        <v>2050000</v>
      </c>
      <c r="C22" s="5" t="n">
        <v>2000000</v>
      </c>
    </row>
    <row r="23">
      <c r="A23" s="4" t="inlineStr">
        <is>
          <t>Minimum [Member]</t>
        </is>
      </c>
    </row>
    <row r="24">
      <c r="A24" s="4" t="inlineStr">
        <is>
          <t>Capital raise</t>
        </is>
      </c>
      <c r="E24" s="6" t="n">
        <v>2000000</v>
      </c>
    </row>
    <row r="25">
      <c r="A25" s="4" t="inlineStr">
        <is>
          <t>Maximum [Member]</t>
        </is>
      </c>
    </row>
    <row r="26">
      <c r="A26" s="4" t="inlineStr">
        <is>
          <t>Capital raise</t>
        </is>
      </c>
      <c r="E26" s="5" t="n">
        <v>10000000</v>
      </c>
    </row>
    <row r="27">
      <c r="A27" s="4" t="inlineStr">
        <is>
          <t>Asset Purchase and Sale Agreement [Member]</t>
        </is>
      </c>
    </row>
    <row r="28">
      <c r="A28" s="4" t="inlineStr">
        <is>
          <t>New option extended date</t>
        </is>
      </c>
      <c r="D28" s="4" t="inlineStr">
        <is>
          <t>Jan. 11,
		2021</t>
        </is>
      </c>
    </row>
    <row r="29">
      <c r="A29" s="4" t="inlineStr">
        <is>
          <t>Consulting Agreement [Member]</t>
        </is>
      </c>
    </row>
    <row r="30">
      <c r="A30" s="4" t="inlineStr">
        <is>
          <t>Payment for investor relations services</t>
        </is>
      </c>
      <c r="K30" s="5" t="n">
        <v>7000</v>
      </c>
    </row>
    <row r="31">
      <c r="A31" s="4" t="inlineStr">
        <is>
          <t>Number of shares issued</t>
        </is>
      </c>
      <c r="K31" s="6" t="n">
        <v>15000</v>
      </c>
    </row>
    <row r="32">
      <c r="A32" s="4" t="inlineStr">
        <is>
          <t>Core Energy, LLC [Member] | Purchase Option, Prior to December 31, 2019 [Member]</t>
        </is>
      </c>
    </row>
    <row r="33">
      <c r="A33" s="4" t="inlineStr">
        <is>
          <t>Non refundable deposits</t>
        </is>
      </c>
      <c r="G33" s="6" t="n">
        <v>50000</v>
      </c>
      <c r="H33" s="5" t="n">
        <v>50000</v>
      </c>
      <c r="N33" s="6" t="n">
        <v>50000</v>
      </c>
    </row>
    <row r="34">
      <c r="A34" s="4" t="inlineStr">
        <is>
          <t>Acquisition of oil and gas properties</t>
        </is>
      </c>
      <c r="G34" s="5" t="n">
        <v>2500000</v>
      </c>
      <c r="N34" s="5" t="n">
        <v>2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Narrative) - USD ($)</t>
        </is>
      </c>
      <c r="B1" s="2" t="inlineStr">
        <is>
          <t>Mar. 26, 2021</t>
        </is>
      </c>
      <c r="C1" s="2" t="inlineStr">
        <is>
          <t>Mar. 23, 2021</t>
        </is>
      </c>
      <c r="D1" s="2" t="inlineStr">
        <is>
          <t>Dec. 14, 2020</t>
        </is>
      </c>
      <c r="E1" s="2" t="inlineStr">
        <is>
          <t>Sep. 02, 2020</t>
        </is>
      </c>
      <c r="F1" s="2" t="inlineStr">
        <is>
          <t>May 13, 2020</t>
        </is>
      </c>
      <c r="G1" s="2" t="inlineStr">
        <is>
          <t>Jul. 31, 2019</t>
        </is>
      </c>
      <c r="H1" s="2" t="inlineStr">
        <is>
          <t>Jul. 31, 2019</t>
        </is>
      </c>
      <c r="I1" s="2" t="inlineStr">
        <is>
          <t>Nov. 08, 2016</t>
        </is>
      </c>
      <c r="J1" s="2" t="inlineStr">
        <is>
          <t>Jul. 15, 2015</t>
        </is>
      </c>
      <c r="K1" s="2" t="inlineStr">
        <is>
          <t>Jul. 07, 2015</t>
        </is>
      </c>
      <c r="L1" s="2" t="inlineStr">
        <is>
          <t>Dec. 31, 2020</t>
        </is>
      </c>
      <c r="M1" s="2" t="inlineStr">
        <is>
          <t>Dec. 31, 2019</t>
        </is>
      </c>
      <c r="N1" s="2" t="inlineStr">
        <is>
          <t>Apr. 20, 2017</t>
        </is>
      </c>
    </row>
    <row r="2">
      <c r="A2" s="4" t="inlineStr">
        <is>
          <t>Accrued financing costs related party</t>
        </is>
      </c>
      <c r="L2" s="5" t="n">
        <v>26113</v>
      </c>
      <c r="M2" s="5" t="n">
        <v>26113</v>
      </c>
    </row>
    <row r="3">
      <c r="A3" s="4" t="inlineStr">
        <is>
          <t>Non refundable deposits</t>
        </is>
      </c>
      <c r="G3" s="5" t="n">
        <v>50000</v>
      </c>
      <c r="H3" s="5" t="n">
        <v>50000</v>
      </c>
      <c r="M3" s="6" t="n">
        <v>50000</v>
      </c>
    </row>
    <row r="4">
      <c r="A4" s="4" t="inlineStr">
        <is>
          <t>Acquisition of oil and gas properties</t>
        </is>
      </c>
      <c r="H4" s="6" t="n">
        <v>2500000</v>
      </c>
      <c r="L4" s="4" t="inlineStr">
        <is>
          <t xml:space="preserve"> </t>
        </is>
      </c>
    </row>
    <row r="5">
      <c r="A5" s="4" t="inlineStr">
        <is>
          <t>Related Party Transactions</t>
        </is>
      </c>
      <c r="E5" s="5" t="n">
        <v>900000</v>
      </c>
    </row>
    <row r="6">
      <c r="A6" s="4" t="inlineStr">
        <is>
          <t>Proceeds from convertible debt</t>
        </is>
      </c>
      <c r="I6" s="5" t="n">
        <v>200000</v>
      </c>
      <c r="J6" s="5" t="n">
        <v>35000</v>
      </c>
      <c r="K6" s="5" t="n">
        <v>50000</v>
      </c>
      <c r="L6" s="6" t="n">
        <v>325000</v>
      </c>
      <c r="M6" s="6" t="n">
        <v>56000</v>
      </c>
    </row>
    <row r="7">
      <c r="A7" s="4" t="inlineStr">
        <is>
          <t>Debt instruments interest rate</t>
        </is>
      </c>
      <c r="I7" s="4" t="inlineStr">
        <is>
          <t>8.00%</t>
        </is>
      </c>
      <c r="J7" s="4" t="inlineStr">
        <is>
          <t>8.00%</t>
        </is>
      </c>
      <c r="K7" s="4" t="inlineStr">
        <is>
          <t>8.00%</t>
        </is>
      </c>
      <c r="N7" s="4" t="inlineStr">
        <is>
          <t>8.00%</t>
        </is>
      </c>
    </row>
    <row r="8">
      <c r="A8" s="4" t="inlineStr">
        <is>
          <t>Accrued interest related party note payable</t>
        </is>
      </c>
      <c r="L8" s="6" t="n">
        <v>654</v>
      </c>
    </row>
    <row r="9">
      <c r="A9" s="4" t="inlineStr">
        <is>
          <t>Unsecured Promissory Note [Member] | Chairman Chief Executive Officer and President [Member]</t>
        </is>
      </c>
    </row>
    <row r="10">
      <c r="A10" s="4" t="inlineStr">
        <is>
          <t>Proceeds from convertible debt</t>
        </is>
      </c>
      <c r="F10" s="5" t="n">
        <v>41000</v>
      </c>
    </row>
    <row r="11">
      <c r="A11" s="4" t="inlineStr">
        <is>
          <t>Debt instruments interest rate</t>
        </is>
      </c>
      <c r="F11" s="4" t="inlineStr">
        <is>
          <t>6.00%</t>
        </is>
      </c>
    </row>
    <row r="12">
      <c r="A12" s="4" t="inlineStr">
        <is>
          <t>Officers and Directors [Member]</t>
        </is>
      </c>
    </row>
    <row r="13">
      <c r="A13" s="4" t="inlineStr">
        <is>
          <t>Accrued compensation</t>
        </is>
      </c>
      <c r="L13" s="6" t="n">
        <v>1789208</v>
      </c>
      <c r="M13" s="6" t="n">
        <v>1829208</v>
      </c>
    </row>
    <row r="14">
      <c r="A14" s="4" t="inlineStr">
        <is>
          <t>Subsequent Event [Member]</t>
        </is>
      </c>
    </row>
    <row r="15">
      <c r="A15" s="4" t="inlineStr">
        <is>
          <t>Proceeds from issuance of preferred stock</t>
        </is>
      </c>
      <c r="B15" s="5" t="n">
        <v>2050000</v>
      </c>
      <c r="C15" s="5" t="n">
        <v>2000000</v>
      </c>
    </row>
    <row r="16">
      <c r="A16" s="4" t="inlineStr">
        <is>
          <t>Minimum [Member]</t>
        </is>
      </c>
    </row>
    <row r="17">
      <c r="A17" s="4" t="inlineStr">
        <is>
          <t>Capital raise</t>
        </is>
      </c>
      <c r="E17" s="6" t="n">
        <v>2000000</v>
      </c>
    </row>
    <row r="18">
      <c r="A18" s="4" t="inlineStr">
        <is>
          <t>Maximum [Member]</t>
        </is>
      </c>
    </row>
    <row r="19">
      <c r="A19" s="4" t="inlineStr">
        <is>
          <t>Capital raise</t>
        </is>
      </c>
      <c r="E19" s="5" t="n">
        <v>10000000</v>
      </c>
    </row>
    <row r="20">
      <c r="A20" s="4" t="inlineStr">
        <is>
          <t>Asset Purchase and Sale Agreement [Member]</t>
        </is>
      </c>
    </row>
    <row r="21">
      <c r="A21" s="4" t="inlineStr">
        <is>
          <t>New option extended date</t>
        </is>
      </c>
      <c r="D21" s="4" t="inlineStr">
        <is>
          <t>Jan. 11,
		2021</t>
        </is>
      </c>
    </row>
    <row r="22">
      <c r="A22" s="4" t="inlineStr">
        <is>
          <t>Core Energy, LLC [Member] | Purchase Option, Prior to December 31, 2019 [Member]</t>
        </is>
      </c>
    </row>
    <row r="23">
      <c r="A23" s="4" t="inlineStr">
        <is>
          <t>Non refundable deposits</t>
        </is>
      </c>
      <c r="G23" s="6" t="n">
        <v>50000</v>
      </c>
      <c r="H23" s="5" t="n">
        <v>50000</v>
      </c>
      <c r="M23" s="6" t="n">
        <v>50000</v>
      </c>
    </row>
    <row r="24">
      <c r="A24" s="4" t="inlineStr">
        <is>
          <t>Acquisition of oil and gas properties</t>
        </is>
      </c>
      <c r="G24" s="5" t="n">
        <v>2500000</v>
      </c>
      <c r="M24" s="6" t="n">
        <v>2500000</v>
      </c>
    </row>
    <row r="25">
      <c r="A25" s="4" t="inlineStr">
        <is>
          <t>CFO's Firm [Member]</t>
        </is>
      </c>
    </row>
    <row r="26">
      <c r="A26" s="4" t="inlineStr">
        <is>
          <t>Due to related party for consideration of services</t>
        </is>
      </c>
      <c r="L26" s="5" t="n">
        <v>762407</v>
      </c>
      <c r="M26" s="5" t="n">
        <v>7624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Per Share - Schedule of Net Earnings Per Share (Details) - USD ($)</t>
        </is>
      </c>
      <c r="B1" s="2" t="inlineStr">
        <is>
          <t>12 Months Ended</t>
        </is>
      </c>
    </row>
    <row r="2">
      <c r="B2" s="2" t="inlineStr">
        <is>
          <t>Dec. 31, 2020</t>
        </is>
      </c>
      <c r="C2" s="2" t="inlineStr">
        <is>
          <t>Dec. 31, 2019</t>
        </is>
      </c>
    </row>
    <row r="3">
      <c r="A3" s="3" t="inlineStr">
        <is>
          <t>Basic and diluted earnings per share:</t>
        </is>
      </c>
    </row>
    <row r="4">
      <c r="A4" s="4" t="inlineStr">
        <is>
          <t>Numerator for basic earnings per share - Net earnings</t>
        </is>
      </c>
      <c r="B4" s="5" t="n">
        <v>5623707</v>
      </c>
      <c r="C4" s="5" t="n">
        <v>1844775</v>
      </c>
    </row>
    <row r="5">
      <c r="A5" s="4" t="inlineStr">
        <is>
          <t>Add: Interest expense on convertible debt</t>
        </is>
      </c>
      <c r="B5" s="6" t="n">
        <v>144288</v>
      </c>
      <c r="C5" s="4" t="inlineStr">
        <is>
          <t xml:space="preserve"> </t>
        </is>
      </c>
    </row>
    <row r="6">
      <c r="A6" s="4" t="inlineStr">
        <is>
          <t>Numerator for diluted income per share - Net earnings</t>
        </is>
      </c>
      <c r="B6" s="5" t="n">
        <v>5767995</v>
      </c>
      <c r="C6" s="5" t="n">
        <v>1844775</v>
      </c>
    </row>
    <row r="7">
      <c r="A7" s="4" t="inlineStr">
        <is>
          <t>Denominator for basic earnings per share - weighted average shares outstanding</t>
        </is>
      </c>
      <c r="B7" s="6" t="n">
        <v>14508755</v>
      </c>
      <c r="C7" s="6" t="n">
        <v>9086265</v>
      </c>
    </row>
    <row r="8">
      <c r="A8" s="4" t="inlineStr">
        <is>
          <t>Dilutive effect of convertible debt outstanding</t>
        </is>
      </c>
      <c r="B8" s="6" t="n">
        <v>1447868</v>
      </c>
      <c r="C8" s="4" t="inlineStr">
        <is>
          <t xml:space="preserve"> </t>
        </is>
      </c>
    </row>
    <row r="9">
      <c r="A9" s="4" t="inlineStr">
        <is>
          <t>Dilutive effect of shares issuable under stock options and warrants outstanding</t>
        </is>
      </c>
      <c r="B9" s="4" t="inlineStr">
        <is>
          <t xml:space="preserve"> </t>
        </is>
      </c>
      <c r="C9" s="4" t="inlineStr">
        <is>
          <t xml:space="preserve"> </t>
        </is>
      </c>
    </row>
    <row r="10">
      <c r="A10" s="4" t="inlineStr">
        <is>
          <t>Denominator for diluted loss per share - adjusted weighted average shares outstanding</t>
        </is>
      </c>
      <c r="B10" s="6" t="n">
        <v>15956623</v>
      </c>
      <c r="C10" s="6" t="n">
        <v>9086265</v>
      </c>
    </row>
    <row r="11">
      <c r="A11" s="4" t="inlineStr">
        <is>
          <t>Basic</t>
        </is>
      </c>
      <c r="B11" s="8" t="n">
        <v>0.39</v>
      </c>
      <c r="C11" s="8" t="n">
        <v>0.2</v>
      </c>
    </row>
    <row r="12">
      <c r="A12" s="4" t="inlineStr">
        <is>
          <t>Diluted</t>
        </is>
      </c>
      <c r="B12" s="8" t="n">
        <v>0.36</v>
      </c>
      <c r="C12" s="8" t="n">
        <v>0.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t>
        </is>
      </c>
      <c r="B1" s="2" t="inlineStr">
        <is>
          <t>Mar. 26, 2021</t>
        </is>
      </c>
      <c r="C1" s="2" t="inlineStr">
        <is>
          <t>Mar. 23, 2021</t>
        </is>
      </c>
      <c r="D1" s="2" t="inlineStr">
        <is>
          <t>Dec. 14, 2020</t>
        </is>
      </c>
      <c r="E1" s="2" t="inlineStr">
        <is>
          <t>Sep. 02, 2020</t>
        </is>
      </c>
      <c r="F1" s="2" t="inlineStr">
        <is>
          <t>Jul. 31, 2019</t>
        </is>
      </c>
      <c r="G1" s="2" t="inlineStr">
        <is>
          <t>Dec. 31, 2020</t>
        </is>
      </c>
      <c r="H1" s="2" t="inlineStr">
        <is>
          <t>Dec. 31, 2019</t>
        </is>
      </c>
      <c r="I1" s="2" t="inlineStr">
        <is>
          <t>Oct. 15, 2015</t>
        </is>
      </c>
      <c r="J1" s="2" t="inlineStr">
        <is>
          <t>Oct. 07, 2015</t>
        </is>
      </c>
      <c r="K1" s="2" t="inlineStr">
        <is>
          <t>Jul. 15, 2015</t>
        </is>
      </c>
      <c r="L1" s="2" t="inlineStr">
        <is>
          <t>Jul. 07, 2015</t>
        </is>
      </c>
    </row>
    <row r="2">
      <c r="A2" s="4" t="inlineStr">
        <is>
          <t>Value of preferred stock issued</t>
        </is>
      </c>
      <c r="G2" s="4" t="inlineStr">
        <is>
          <t xml:space="preserve"> </t>
        </is>
      </c>
      <c r="H2" s="4" t="inlineStr">
        <is>
          <t xml:space="preserve"> </t>
        </is>
      </c>
    </row>
    <row r="3">
      <c r="A3" s="4" t="inlineStr">
        <is>
          <t>Warrants to purchase shares of common stock</t>
        </is>
      </c>
      <c r="G3" s="6" t="n">
        <v>17000</v>
      </c>
      <c r="H3" s="6" t="n">
        <v>34000</v>
      </c>
    </row>
    <row r="4">
      <c r="A4" s="4" t="inlineStr">
        <is>
          <t>Warrants exercise price</t>
        </is>
      </c>
      <c r="I4" s="8" t="n">
        <v>5.6</v>
      </c>
      <c r="J4" s="8" t="n">
        <v>5.6</v>
      </c>
      <c r="K4" s="8" t="n">
        <v>5.6</v>
      </c>
      <c r="L4" s="8" t="n">
        <v>5.6</v>
      </c>
    </row>
    <row r="5">
      <c r="A5" s="4" t="inlineStr">
        <is>
          <t>Warrant term</t>
        </is>
      </c>
      <c r="I5" s="4" t="inlineStr">
        <is>
          <t>5 years</t>
        </is>
      </c>
      <c r="J5" s="4" t="inlineStr">
        <is>
          <t>5 years</t>
        </is>
      </c>
      <c r="K5" s="4" t="inlineStr">
        <is>
          <t>5 years</t>
        </is>
      </c>
      <c r="L5" s="4" t="inlineStr">
        <is>
          <t>5 years</t>
        </is>
      </c>
    </row>
    <row r="6">
      <c r="A6" s="4" t="inlineStr">
        <is>
          <t>Value of shares issued to investors</t>
        </is>
      </c>
      <c r="H6" s="5" t="n">
        <v>142500</v>
      </c>
    </row>
    <row r="7">
      <c r="A7" s="4" t="inlineStr">
        <is>
          <t>Non refundable deposits</t>
        </is>
      </c>
      <c r="F7" s="5" t="n">
        <v>50000</v>
      </c>
      <c r="H7" s="6" t="n">
        <v>50000</v>
      </c>
    </row>
    <row r="8">
      <c r="A8" s="4" t="inlineStr">
        <is>
          <t>Acquisition of oil and gas properties</t>
        </is>
      </c>
      <c r="F8" s="5" t="n">
        <v>2500000</v>
      </c>
      <c r="G8" s="4" t="inlineStr">
        <is>
          <t xml:space="preserve"> </t>
        </is>
      </c>
    </row>
    <row r="9">
      <c r="A9" s="4" t="inlineStr">
        <is>
          <t>Related Party Transactions</t>
        </is>
      </c>
      <c r="E9" s="5" t="n">
        <v>900000</v>
      </c>
    </row>
    <row r="10">
      <c r="A10" s="4" t="inlineStr">
        <is>
          <t>Asset Purchase and Sale Agreement [Member]</t>
        </is>
      </c>
    </row>
    <row r="11">
      <c r="A11" s="4" t="inlineStr">
        <is>
          <t>New option extended date</t>
        </is>
      </c>
      <c r="D11" s="4" t="inlineStr">
        <is>
          <t>Jan. 11,
		2021</t>
        </is>
      </c>
    </row>
    <row r="12">
      <c r="A12" s="4" t="inlineStr">
        <is>
          <t>Minimum [Member]</t>
        </is>
      </c>
    </row>
    <row r="13">
      <c r="A13" s="4" t="inlineStr">
        <is>
          <t>Capital raise</t>
        </is>
      </c>
      <c r="E13" s="6" t="n">
        <v>2000000</v>
      </c>
    </row>
    <row r="14">
      <c r="A14" s="4" t="inlineStr">
        <is>
          <t>Maximum [Member]</t>
        </is>
      </c>
    </row>
    <row r="15">
      <c r="A15" s="4" t="inlineStr">
        <is>
          <t>Capital raise</t>
        </is>
      </c>
      <c r="E15" s="5" t="n">
        <v>10000000</v>
      </c>
    </row>
    <row r="16">
      <c r="A16" s="4" t="inlineStr">
        <is>
          <t>Common Stock [Member]</t>
        </is>
      </c>
    </row>
    <row r="17">
      <c r="A17" s="4" t="inlineStr">
        <is>
          <t>Value of shares issued to investors</t>
        </is>
      </c>
      <c r="H17" s="5" t="n">
        <v>142</v>
      </c>
    </row>
    <row r="18">
      <c r="A18" s="4" t="inlineStr">
        <is>
          <t>Subsequent Event [Member]</t>
        </is>
      </c>
    </row>
    <row r="19">
      <c r="A19" s="4" t="inlineStr">
        <is>
          <t>Proceeds from issuance of preferred stock</t>
        </is>
      </c>
      <c r="B19" s="5" t="n">
        <v>2050000</v>
      </c>
      <c r="C19" s="5" t="n">
        <v>2000000</v>
      </c>
    </row>
    <row r="20">
      <c r="A20" s="4" t="inlineStr">
        <is>
          <t>Subsequent Event [Member] | Common Stock [Member]</t>
        </is>
      </c>
    </row>
    <row r="21">
      <c r="A21" s="4" t="inlineStr">
        <is>
          <t>Warrants to purchase shares of common stock</t>
        </is>
      </c>
      <c r="B21" s="6" t="n">
        <v>6410250</v>
      </c>
    </row>
    <row r="22">
      <c r="A22" s="4" t="inlineStr">
        <is>
          <t>Warrants exercise price</t>
        </is>
      </c>
      <c r="B22" s="8" t="n">
        <v>0.39</v>
      </c>
    </row>
    <row r="23">
      <c r="A23" s="4" t="inlineStr">
        <is>
          <t>Warrant term</t>
        </is>
      </c>
      <c r="B23" s="4" t="inlineStr">
        <is>
          <t>5 years</t>
        </is>
      </c>
    </row>
    <row r="24">
      <c r="A24" s="4" t="inlineStr">
        <is>
          <t>Value of shares issued to investors</t>
        </is>
      </c>
      <c r="B24" s="5" t="n">
        <v>2500000</v>
      </c>
    </row>
    <row r="25">
      <c r="A25" s="4" t="inlineStr">
        <is>
          <t>Subsequent Event [Member] | Convertible Preferred Stock [Member]</t>
        </is>
      </c>
    </row>
    <row r="26">
      <c r="A26" s="4" t="inlineStr">
        <is>
          <t>Value of preferred stock issued</t>
        </is>
      </c>
      <c r="B26" s="5" t="n">
        <v>2500000</v>
      </c>
    </row>
    <row r="27">
      <c r="A27" s="4" t="inlineStr">
        <is>
          <t>Original issue discount percentage</t>
        </is>
      </c>
      <c r="B27" s="4" t="inlineStr">
        <is>
          <t>10.00%</t>
        </is>
      </c>
    </row>
    <row r="28">
      <c r="A28" s="4" t="inlineStr">
        <is>
          <t>Share conversion price</t>
        </is>
      </c>
      <c r="B28" s="8" t="n">
        <v>0.32</v>
      </c>
    </row>
    <row r="29">
      <c r="A29" s="4" t="inlineStr">
        <is>
          <t>Preferred stock dividend rate</t>
        </is>
      </c>
      <c r="B29" s="4" t="inlineStr">
        <is>
          <t>10.00%</t>
        </is>
      </c>
    </row>
    <row r="30">
      <c r="A30" s="4" t="inlineStr">
        <is>
          <t>Warrants to purchase shares of common stock</t>
        </is>
      </c>
      <c r="B30" s="6" t="n">
        <v>5256410</v>
      </c>
    </row>
    <row r="31">
      <c r="A31" s="4" t="inlineStr">
        <is>
          <t>Value of shares issued to investors</t>
        </is>
      </c>
      <c r="B31" s="5" t="n">
        <v>2050000</v>
      </c>
    </row>
    <row r="32">
      <c r="A32" s="4" t="inlineStr">
        <is>
          <t>Subsequent Event [Member] | Convertible Preferred Stock [Member] | Additional Investors [Member]</t>
        </is>
      </c>
    </row>
    <row r="33">
      <c r="A33" s="4" t="inlineStr">
        <is>
          <t>Value of shares issued to investors</t>
        </is>
      </c>
      <c r="C33" s="5" t="n">
        <v>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Note 1 – Nature of Operations, Basis of Presentation
and Summary of Significant Accounting Policies Nature of Operations “Infinity,” the “Company,”
“we,” “us” and “our” refer collectively to Infinity Energy Resources, Inc., its predecessors and subsidiaries
or one or more of them as the context may require. Since 2009, we had planned to pursue the exploration of potential oil and gas resources
in the United States and in the Perlas and Tyra concession blocks offshore Nicaragua in the Caribbean Sea (the “Nicaraguan Concessions”
or “Concessions”), which contain a total of approximately 1.4 million acres. The Company was in technical default of the certain
terms of the Nicaraguan Concession and the Nicaraguan government terminated both of the underlying Concessions. We sold our wholly-owned
subsidiary, Infinity Oil and Gas of Texas, Inc. (“Infinity Texas”) in 2012 and its wholly-owned subsidiary, Infinity Oil and
Gas of Wyoming, Inc. (“Infinity Wyoming”), was administratively dissolved in 2009. Subsequent to the termination of the Nicaraguan Concessions,
we began assessing various opportunities and strategic alternatives involving the acquisition, exploration and development of natural
gas and oil properties in the United States, including the possibility of acquiring businesses or assets that provide support services
for the production of oil and gas in the United States. As a result, on July 31, 2019, we acquired an option (the “Option”)
from Core Energy, LLC, a closely held company (“Core”), to purchase the production and mineral rights/leasehold for oil &amp;
gas properties, subject to overriding royalties to third parties, in the Central Kansas Uplift geological formation covering over 11,000
contiguous acres (the “Properties”). We paid a nonrefundable deposit of $50,000 to bind the Option, which provided us the
right to acquire the Properties for $2.5 million prior to December 31, 2019. The Company was not able to exercise the Option prior to
December 31, 2019. On September 2, 2020, the Company acquired a new Option from Core under similar terms as the previous Option, however
the Option now permits the Company to purchase the Properties at a reduced price of $900,000 at any time prior to November 1, 2020 and
the Company has agreed to immediately conduct a capital raise of between approximately $2-10 million to fund its acquisition and development
of the Properties. On December 14, 2020 the parties executed an Asset Purchase and Sale Agreement which extended the new Option to January
11, 2021 which the parties are currently finalizing another extension. We intend to complete the acquisition of the Properties
during the second quarter of 2021, subject to successfully obtaining adequate financing. In that regard, the Company raised approximately
$2.05 million on March 26, 2021 through the issuance of Convertible Preferred Stock with detachable common stock purchase warrants. The
funds raised pursuant to the Convertible Preferred Stock issuance will be used to complete the acquisition and development of the Properties
and to pay-off all outstanding Convertible Notes Payable . Core and the Company are finalizing the final purchase date and terms of the
Properties which is expected to occur in the second quarter 2021. Upon completion of the acquisition, the purchase will
include the existing production equipment, infrastructure and ownership of 11 square miles of existing 3-D seismic data on the acreage.
The Properties include a horizontal producing well, horizontal saltwater injection well, conventional saltwater disposal well and two
conventional vertical producing wells, which currently produce from the Reagan Sand zone with an approximate depth of 3,600 feet. We intend to complete the acquisition of the Properties
during the second quarter of 2021. We must obtain new sources of debt and/or equity capital
to fund the substantial needs enumerated above, as well as satisfying our existing debt obligations. We are attempting to obtain extensions
of the maturity date for our outstanding debt; however, there can be no assurance that we will be able to do so or what the final terms
will be if the lenders agree to such extensions. Further, we can provide no assurance that we will be able to obtain sufficient new debt/equity
capital to exercise the Option. COVID–19 PANDEMIC The financial statements contained in this Annual
Report on Form 10-K as well as the description of our business contained herein, unless otherwise indicated, principally reflect the status
of our business and the results of our operations as of December 31, 2020. Economies throughout the world have been and continue to be
severely disrupted by the effects of the quarantines, business closures and the reluctance of individuals to leave their homes as a result
of the outbreak of the coronavirus (Covid-19). In particular, the oil and gas market has been severely impacted by the negative effects
of the coronavirus because of the substantial and abrupt decrease in the demand for oil and gas globally. In addition, the capital markets
have been disrupted and our efforts to raise necessary capital will likely be adversely impacted by the outbreak of the virus and we cannot
forecast with any certainty when the disruptions caused by it will cease to impact our business and the results of our operations. In
reading this Annual Report on Form 10-K, including our discussion of our ability to continue as a going concern set forth herein, in each
case, consider the additional uncertainties caused by the outbreak of Covid-19. Nicaragua We began pursuing an oil and gas exploration opportunity
offshore Nicaragua in the Caribbean Sea in 1999. Since such time, we built relationships with the Instituto Nicaraguense de Energia (“INE”)
and undertook the geological and geophysical research that helped us to become one of only six companies qualified to bid on offshore
blocks in the first international bidding round held by INE in January 2003. On March 5, 2009, we signed the contracts granting
us the Nicaraguan Concessions. Since our acquisition of the Nicaraguan Concessions, we have conducted an environmental study and developed
geological information from the reprocessing and additional evaluation of existing 2-D seismic data acquired over our Concessions. In
April 2013, the Nicaraguan government formally approved our Environmental Impact Assessment, at which time we commenced significant activity
under the initial work plan involving the acquisition of new seismic data on the two Nicaraguan Concessions. We undertook seismic shoots
during late 2013 that resulted in the acquisition of new 2-D and 3-D seismic data and have reviewed it to select initial drilling sites
for exploratory wells. The Company was in technical default of certain requirements
contained in the Nicaraguan Concessions including the payment of area and training fees and the commencement of drilling and other developmental
requirements. The Nicaraguan Government terminated the Concessions however the Company continued negotiations and other attempts to extend,
renew or otherwise maintain the Concessions. We relied on raising debt and equity capital to fund
our ongoing maintenance/expenditure obligations under the Nicaraguan Concession, our day-to-day operations and corporate overhead because
we have generated no operating revenues or cash flows in recent years. The $1.0 million December 2013 Note (See Note 3) matured in April
2016 and was in default was paid off on September 24, 2020. The Company has two other notes payable with principal balances of $85,000
as of December 31, 2020 are now in default. In January 2020, we abandoned all attempts to extend,
renew or otherwise maintain the Concessions. The Company is now assessing various opportunities and strategic alternatives involving the
acquisition, exploration and development of natural gas and oil properties in the United States, including the possibility of acquiring
businesses or assets that provide support services for the production of oil and gas in the United States. Going Concern The Company must raise substantial amounts of debt
and equity capital from other sources in the immediate future in order to fund the (i) acquisition of the Properties under the Option;
(ii) normal day-to-day operations and corporate overhead; and (iii) outstanding debt and other financial obligations as they become due,
as described below. These are substantial operational and financial issues that must be successfully addressed during 2021. In addition,
the Covid-19 pandemic is ongoing which may also impact our ability to raise debt or equity capital and otherwise meet our operating and
financial objectives. The Company is seeking new sources of debt and equity
capital to fund the needs enumerated above. The Company is attempting to obtain extensions of the maturity dates for its debt or compromises
regarding its debt. In addition, the Company will seek offers from industry operators and other third parties for interests in the Properties
in exchange for cash and a carried interest in exploration and development operations or other joint venture arrangement. The Company
has extinguished and/or restructured certain obligations that were in default during 2019 and 2020; however, there can be no assurance
that it will be able to obtain such new funding, extensions or additional restructurings or on what terms. Due to the uncertainties related to the foregoing
matters, there exists substantial doubt about the Company’s ability to continue as a going concern within one year after the date
the financials are issued. The financial statements do not include any adjustments relating to the recoverability and classification of
asset carrying amounts or the amount and classification of liabilities that might result should the Company be unable to continue as a
going concern. Emerging Growth Company We are an “emerging
growth company” under the JOBS Act. For as long as we are an “emerging growth company,” we are not required to: (i)
comply with any new or revised financial accounting standards that have different effective dates for public and private companies until
those standards would otherwise apply to private companies, (ii) provide an auditor’s attestation report on management’s assessment
of the effectiveness of internal control over financial reporting pursuant to Section 404 of the Sarbanes-Oxley Act, (iii) comply with
any new requirements adopted by the Public Company Accounting Oversight Board (“PCAOB”) requiring mandatory audit firm rotation
or a supplement to the auditor’s report in which the auditor would be required to provide additional information about the audit
and the financial statements of the issuer or (iv) comply with any new audit rules adopted by the PCAOB after April 5, 2012, unless the
SEC determines otherwise. However, we have elected to “opt out” of the extended transition period discussed in (i) and will
therefore comply with new or revised accounting standards on the applicable dates on which the adoption of such standards are required
for non-emerging growth companies. Section 107 of the JOBS Act provides that our decision to opt out of such extended transition period
for compliance with new or revised accounting standards is irrevocable. Management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with regard to the financial statements include the estimated carrying value of the estimated fair value of derivative liabilities,
stock-based awards and the realization of deferred tax assets. Recent Accounting Pronouncements In June 2016, the FASB issued ASU 2016-13, Financial
Instruments—Credit Losses (Topic 326): Measurement of Credit Losses on Financial Instruments In December 2019, the FASB issued ASU 2019-12, “Income
Taxes (Topic 740): Simplifying the Accounting for Income Taxes,” In August 2020, the FASB issued ASU 2020-06, “Debt
– Debt with Conversion and Other Options (Subtopic 470- 20) and Derivatives and Hedging – Contracts in Entity’s Own
Equity (Subtopic 815-40)” The amendments in ASU 2020-06 are effective for public
entities that meet the definition of an SEC filer, excluding smaller reporting companies as defined by the SEC, for fiscal years beginning
after December 15, 2021. For all other entities, the amendments are effective for fiscal years beginning after December 15, 2023. Early
adoption is permitted, but no earlier than fiscal years beginning after December 15, 2020. The Company is assessing the potential impact
that adoption of ASU 2020-06 will have on the Company’s financial statements and whether it will early adopt ASU 2020-06. Management does not believe that there are any other
recently issued and effective or not yet effective pronouncements that would have or are expected to have any significant effect on the
Company’s financial position, cash flows or results of operations. Cash and Cash Equivalents For purposes of reporting cash flows, cash consists
of cash on hand and demand deposits with financial institutions. Although the Company had minimal cash as of December 31, 2020 and 2019,
its policy is that all highly liquid investments with a maturity of three months or less when purchased would be cash equivalents and
would be included along with cash as cash and equivalents. Oil and Gas Properties The Company will follow the full cost method of accounting
for exploration and development activities. Accordingly, all costs incurred in the acquisition, exploration, and development of properties
(including costs of surrendered and abandoned leaseholds, delay lease rentals, dry holes and seismic costs) and the fair value of estimated
future costs of site restoration, dismantlement, and abandonment activities will be capitalized. Overhead related to development activities
will also be capitalized during the acquisition phase. Depletion of proved oil and gas properties will be
computed on the units-of-production method, with oil and gas being converted to a common unit of measure based on relative energy content,
whereby capitalized costs, as adjusted for estimated future development costs and estimated asset retirement costs, are amortized over
the total estimated proved reserve quantities. Investments in unproved properties, including capitalized interest and internal costs,
are not depleted pending determination of the existence of proved reserves. Unproved properties are assessed periodically (at
least annually) to ascertain whether impairment has occurred. Unproved properties whose costs are individually significant will be assessed
individually by considering the primary lease terms of the properties, the holding period of the properties, geographic and geologic data
obtained relating to the properties, and estimated discounted future net cash flows from the properties. Estimated discounted future net
cash flows are based on discounted future net revenues associated with probable and possible reserves, risk adjusted as appropriate. Where
it is not practicable to assess individually the amount of impairment of properties for which costs are not individually significant,
such properties are grouped for purposes of assessing impairment. The amount of impairment assessed is deducted from the costs to be amortized
and reported as a period expense when the impairment is recognized. In assessing the unproved property costs for impairment, the Company
takes into consideration various information including: (i) the terms of the Concessions, (ii) the status of the Company’s compliance
with the Nicaraguan Concessions’ requirements, (iii) the ongoing evaluation of the seismic data, (iv) the commodity prices for oil
and gas products, (v) the overall environment related to oil and gas exploration and development projects for unproven targets in unproven
regions of the world, (vi) the availability of financing for financial and strategic partners, and (vii) other factors that would impact
the viability of a significant long-term oil and gas exploration and development project. Pursuant to full cost accounting rules, the Company
must perform a “ceiling test” each quarter. The ceiling test provides that capitalized costs less related accumulated depletion
and deferred income taxes for each cost center may not exceed the sum of (1) the present value of future net revenue from estimated production
of proved oil and gas reserves using prices based on the arithmetic mean of the previous 12 months’ first-of month prices and current
costs, including the effects of derivative instruments accounted for as cash flow hedges, but excluding the future cash outflows associated
with settling asset retirement obligations that have been accrued on the balance sheet, and a discount factor of 10%; plus (2) the cost
of properties not being amortized, if any; plus (3) the lower of cost or estimated fair value of unproved properties included in the costs
being amortized, if any; less (4) income tax effects related to differences in the book and tax basis of oil and gas properties. If capitalized
costs exceed the ceiling, the excess must be charged to expense and may not be reversed in future periods. As of December 31, 2020 and
2019, the Company did not have any proved oil and gas properties. Proceeds from the sales of oil and gas properties
are accounted for as adjustments to capitalized costs with no gain or loss recognized, unless such adjustments would significantly alter
the relationship between capitalized costs and proved reserves of oil and gas, in which case the gain or loss would be recognized in the
determination of the Company’s net earnings/loss. Asset Retirement Obligations The Company records estimated future asset retirement
obligations pursuant to the provisions of ASC 410. ASC 410 requires entities to record the fair value of a liability for an asset retirement
obligation in the period in which it is incurred with a corresponding increase in the carrying amount of the related long-lived asset.
Subsequent to initial measurement, the asset retirement liability is required to be accreted each period. The Company’s asset retirement
obligations consist of costs related to the plugging of wells, the removal of facilities and equipment, and site restoration on oil and
gas properties. Capitalized costs are depleted as a component of the full cost pool using the units of production method. Although the
Company had divested all of its domestic oil properties that contain operating and abandoned wells as of December 31, 2012, the Company
may have obligations related to the divestiture of certain abandoned non-producing domestic leasehold properties should the new owner
not perform its obligations to reclaim abandoned wells in a timely manner. Management believes the Company has been relieved from asset
retirement obligation related to Infinity-Texas because of the sale of its Texas oil and gas properties in 2011 and its sale of 100% of
the stock in Infinity-Texas in 2012. The Company has recognized an additional liability of $734,897 related to its former Texas oil and
gas producing properties (included in asset retirement obligations) to recognize the potential personal liability of the Company and its
officers for the Infinity-Texas oil and gas properties should the new owner not perform its obligations to reclaim abandoned wells in
a timely manner. In addition, management believes the Company has been relieved from asset retirement obligations related to Infinity-Wyoming
because of the sale of its Wyoming and Colorado oil and gas properties in 2008; however, the Company has recognized since 2012 an additional
liability of $981,106 related to its former Wyoming and Colorado oil and gas producing properties (included in asset retirement obligations)
to recognize the potential liability of the Company and its officers should the new owner not perform its obligations to reclaim abandoned
wells in a timely manner. Beneficial Conversion
Feature of Convertible Notes Payable The Company accounts for convertible notes payable
in accordance with the guidelines established by the Financial Accounting Standards Board’s (“FASB”) Accounting Standards
Codification (“ASC”) Topic 470-20, Debt with Conversion and Other Options Accounting for Convertible Securities with Beneficial Conversion Features or Contingently Adjustable Conversion Ratios Application of Issue No 98-5 To Certain Convertible Instruments The BCF of a convertible
note is measured by allocating a portion of the note’s proceeds to the warrants, if applicable, and as a reduction of the carrying
amount of the convertible note equal to the intrinsic value of the conversion feature, both of which are credited to additional paid-in-capital.
The value of the proceeds received from a convertible note is then allocated between the conversion features and warrants on an allocated
relative fair value basis. The allocated relative fair value is recorded in the financial statements as a debt discount (premium) from
the face amount of the note and such discount is amortized over the expected term of the convertible note (or to the conversion date of
the note, if sooner) and is charged to interest expense using interest method. Derivative Instruments The Company accounts for derivative instruments or
hedging activities under the provisions of ASC 815 Derivatives and Hedging The purpose of hedging is to provide a measure of
stability to the Company’s cash flows in an environment of volatile oil and gas prices and to manage the exposure to commodity price
risk. As of December 31, 2020 and 2019 and during the years then ended, the Company had no oil and natural gas derivative arrangements
outstanding. As a result of certain terms, conditions and features
included in certain common stock purchase warrants issued by the Company (Note 3), those warrants are required to be accounted for as
derivatives at estimated fair value, with changes in fair value recognized in operations. Fair Value of Financial Instruments The carrying values of the Company’s accounts
payable, accrued liabilities and short-term notes represent the estimated fair value due to the short-term nature of the accounts.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estimated fair value of various derivative liabilities,
which are related to detachable warrants issued in connection with various notes payable, were estimated using a closed-ended option pricing
model utilizing assumptions related to the contractual term of the instruments, estimated volatility of the price of the Company’s
common stock, and current interest rates. The fair values for the warrant derivatives as of December 31, 2020 and 2019 were classified
under the fair value hierarchy as Level 3. The following table represents the Company’s
hierarchy for its financial assets and liabilities measured at fair value on a recurring basis as of December 31, 2020 and 2019:
December 31, 2020 Level 1 Level 2 Level 3 Total
Liabilities:
Derivative liabilities $ — $ — $ 321 $ 321
$ — $ — $ 321 $ 321
December 31, 2019 Level 1 Level 2 Level 3 Total
Liabilities:
Derivative liabilities $ — $ — $ 1,116 $ 1,116
$ — $ — $ 1,116 $ 1,116 There were no changes in valuation techniques or reclassifications
of fair value measurements between Levels 1, 2 or 3 during the years ended December 31, 2020 and 2019. Income Taxes The Company uses the asset and liability method of
accounting for income taxes. This method requires the recognition of deferred tax liabilities and assets for the expected future tax consequences
of temporary differences between financial accounting bases and tax bases of assets and liabilities. The tax benefits of tax loss carryforwards
and other deferred taxes are recorded as an asset to the extent that management assesses the utilization of such assets to be more likely
than not. Management routinely assesses the realizability of the Company’s deferred income tax assets, and a valuation allowance
is recognized if it is determined that deferred income tax assets may not be fully utilized in future periods. Management considers future
taxable earnings in making such assessments. Numerous judgments and assumptions are inherent in the determination of future taxable earnings,
including such factors as future operating conditions. When the future utilization of some portion of the deferred tax asset is determined
not to be more likely than not, a valuation allowance is provided to reduce the recorded deferred tax asset. When the Company can project
that a portion of the deferred tax asset can be realized through application of a portion of tax loss carryforward, the Company will record
that utilization as a deferred tax benefit and recognize a deferred tax asset in the same amount. There can be no assurance that facts
and circumstances will not materially change and require the Company to adjust its deferred income tax asset valuation allowance in a
future period. The Company recognized a deferred tax asset, net of valuation allowance, of $-0- at December 31, 2020 and 2019. The Company is potentially subject to taxation in
many jurisdictions, and the calculation of income tax liabilities (if any) involves dealing with uncertainties in the application of complex
income tax laws and regulations in various taxing jurisdictions. It recognizes certain income tax positions that meet a more-likely-than
not recognition threshold. If the Company ultimately determines that the payment of these liabilities will be unnecessary, it will reverse
the liability and recognize an income tax benefit. No liability for unrecognized tax benefit was recorded as of December 31, 2020. During
the year ended December 31, 2019 the Company determined that the payment of the certain liabilities related to the alternative minimum
tax from prior years will be unnecessary, and therefore it reversed the liability and recognized an income tax benefit as described in
the following section. On December 22, 2017, the U.S. enacted the Tax Cuts
and Jobs Act (the “Act”),which significantly changes U.S. corporate income tax laws by, among other things, reducing the U.S.
corporate income tax rate to 21% starting in 2018. Under the Act, corporations
are no longer subject to the AMT, effective for taxable years beginning after December 31, 2017. However, where a corporation has an AMT
Credit from a prior taxable year, the corporation still carries it forward and may use a portion of it as a refundable credit in any taxable
year beginning after 2017 but before 2022. Generally, 50% of the corporation’s AMT Credit carried forward to one of these years
will be claimable and refundable for that year. In tax years beginning in 2021, however, the entire remaining carryforward generally will
be refundable. The Company has generated an AMT credit carryforward during prior years totaling $150,000 which previously was reported
as income taxes payable on the Company’s balance sheet and the corresponding deferred tax asset was fully reserved based on all
available evidence, the Company considered it more likely than not that all of the AMT tax credit carryforward would not be realized.
Based on the provisions of the new Act, the Company now considers it more likely than not that all the AMT tax credit carryforward will
be realized. Accordingly, the Company has recognized an income benefit of $150,000 during the year ended December 31, 2019 as it reduced
the corresponding income taxes payable to zero as of December 31, 2019. The Company will receive no cash from the elimination of this
AMT tax credit carryforward because the Company had not previously paid the AMT tax but rather it recorded the income tax liability on
the accompanying balance sheet. Earnings per Share Earnings per share is calculated in accordance with
FASB ASC 260, Earnings Per Share, for the periods presented. Basic earnings per share is based upon the weighted average number of shares
of Common Stock outstanding. Diluted earnings per share is based on the assumption that all dilutive convertible shares, warrants and
stock options were converted or exercised or excluded from the calculations if their inclusion would be antidilutive.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a convertible notes payable which is potentially dilutive, and their potential dilutive effect is included
in diluted earnings per share is included at the beginning of the period (or at the time of issuance, if later) if they have a dilutive
effect or excluded from the calculations if their inclusion would be antidilutive. Gain on Extinguishment of Liabilities / Troubled
Debt Restructuring: In accordance with ASC 470, the Company assesses restructuring
of debt as troubled debt restructuring if the creditor for economic or legal reasons related to the debtor’s financial difficulties
grant a concession to the debtor that it would not otherwise consider. The Company records a gain on restructuring of payables when it
transfers its assets to a creditor to fully settle a payable. The gain is measured by the excess of the carrying amount of the payable
over the fair value of the assets transferred or fair value of equity interest granted. Gain on Extinguishment of Payables: In accordance with ASC 405, a debtor shall derecognize
a liability if and only if it has been extinguished. A liability has been extinguished if either of the following conditions is met: a. The debtor pays the creditor and is relieved of
its obligation for the liability. Paying the creditor includes the following:
1. Delivery of cash
2. Delivery of other financial assets
3. Delivery of goods or services
4. Reacquisition by the debtor of its outstanding debt securities whether the securities are cancelled or held as so-called treasury bonds. b. The debtor is legally released from being the primary
obligor under the liability, either judicially or by the creditor. For purposes of applying this Subtopic, a sale and related assumption
effectively accomplish a legal release if nonrecourse debt (such as certain mortgage loans) is assumed by a third party in conjunction
with the sale of an asset that serves as sole collateral for that debt.” Related Parties: We follow ASC 850, “Related Party Disclosures,”
for the identification of related parties and disclosure of related party transa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cured Convertible Note Payable</t>
        </is>
      </c>
      <c r="B1" s="2" t="inlineStr">
        <is>
          <t>12 Months Ended</t>
        </is>
      </c>
    </row>
    <row r="2">
      <c r="B2" s="2" t="inlineStr">
        <is>
          <t>Dec. 31, 2020</t>
        </is>
      </c>
    </row>
    <row r="3">
      <c r="A3" s="3" t="inlineStr">
        <is>
          <t>Debt Disclosure [Abstract]</t>
        </is>
      </c>
    </row>
    <row r="4">
      <c r="A4" s="4" t="inlineStr">
        <is>
          <t>Secured Convertible Note Payable</t>
        </is>
      </c>
      <c r="B4" s="4" t="inlineStr">
        <is>
          <t xml:space="preserve">Note 2 – Secured Convertible Note
Payable The Company’s Senior Secured Convertible
Note Payable in the principal amount of $12.0 million, issued in May 2015 (the “Note”), was paid off and all related
liabilities extinguished in 2019, therefore there was no balance outstanding as of December 31, 2020 and 2019. Following is an analysis of the activity in
the Note during the year ended December 31, 2019:
Amount
Balance at December 31, 2018 $ 2,197,231
Funding under the Investor Note (as defined below) during the period —
Principal repaid during the period by issuance of Common Stock —
Change in fair value of Note during the period —
Exchange of Note payable for Common Stock (2,197,231 )
Balance at December 31, 2019 $ — On May 7, 2015, the Company completed a private
placement in May 2015 (the “May 2015 Private Placement”) of the Note and a warrant to purchase 1,800,000 shares of
Common Stock (the “Warrant”). The placement agent for the Company in the transaction received a fee of 6% of the cash
proceeds, or $600,000, if and when the Company receives the full cash proceeds. It received $27,000 of such amount at the closing.
In addition, the placement agent (the “Placement Agent”) was granted a warrant to purchase 240,000 shares of Common
Stock at $5.00 per share, which warrant is immediately exercisable (the “Placement Agent Warrant”). The Note and Warrant were issued pursuant to
a Securities Purchase Agreement, dated May 7, 2015, by and between the Company and an institutional investor (the “Investor”).
The May 2015 Private Placement was made pursuant to an exemption from registration under the Securities Act of 1933, as amended
(the “33 Act”). At the closing, the Investor acquired the Note by paying $450,000 in cash and issuing a secured promissory
note, secured by cash, with an aggregate initial principal amount of $9,550,000 (the “Investor Note”). On May 4, 2017, the Investor notified the Company
that it elected to affect an Investor Optional Offset under Section 7(a) of the Investor Note of the full $9,490,000 principal
amount outstanding under the Investor Note against $9,490,000 in aggregate principal outstanding under the Note. It did so by surrendering
and concurrently cancelling $9,490,000 in aggregate principal of the Note in exchange for the satisfaction in full and cancellation
of the Investor Note. The Note had an aggregate outstanding principal balance of $11,687,231 as of the date of the exchange. The
Investor requested that the Company to deliver a new convertible note (the “Replacement Note”) with respect to the
remaining principal balance of $2,197,231 to replace the Note. The aggregate outstanding principal balance of $11,687,231 of the
Note included an approximate $2.0 million original issue discount; however, the Investor funded only $510,000 under the Investor
Note. The Company had recorded the fair value of the Replacement Note assuming that the remaining par value was $2,197,231, as
asserted by the Investor. The Replacement Note provided for a maturity date of May 7, 2018, a conversion price of $0.50 per share
and was due in monthly installment payments through May 2018 either in cash or Common Stock, among other terms. The Company did
not repay the Replacement Note at its maturity and it was therefore in technical default. The Replacement Note was to be secured
to the same extent as the Note. The Company and the Investor have negotiated a resolution of these outstanding matters regarding
the default status and the issuance of the Replacement Note under the terms of the financing. On May 23, 2019, the Company and the Investor
agreed to an omnibus resolution to these outstanding matters and entered into an exchange agreement (the “Exchange Agreement”)
and a side-letter agreement (the “Side-Letter Agreement”), as described below: Exchange Agreement As a result of the exchange transactions described
above, the Investor no longer owns any of the Original Securities, including any rights thereunder, and the Company cancelled the
certificate(s) and other physical documentation evidencing the Investor’s ownership of the Original Securities. Side-Letter Agreement
● A-B= aggregate number of Right Shares
● A = 9.99% of shares of Common Stock outstanding on November 23, 2019 (calculated based on the Number of Fully-Diluted Shares Outstanding (as defined below))
● B = The shares of Common Stock Issued to the Investor contemporaneously with the Exchange Agreement For the purposes of the Side-Letter Agreement,
“Number of Fully-Diluted Shares Outstanding” means, as of any time of determination, the sum of (i) the aggregate number
of issued and outstanding shares of Common Stock as of such time of determination; (ii) the aggregate maximum number of shares
of Common Stock issuable on an as-converted and as-exchanged basis, as applicable (excluding any exercise of warrants to purchase
Common Stock), pursuant to all capital stock and all other securities of the Company or any of its subsidiaries (excluding any
warrants to purchase Common Stock and all Rights issued pursuant to the Exchange Agreement) outstanding as of such time of determination
(or issuable pursuant to agreements in effect as of such time) that are at any time and under any circumstances (after issuance
thereof, if applicable), directly or indirectly, convertible into or exchangeable for, or which otherwise entitles the holder thereof
to acquire, Common Stock (assuming, for such purpose, that each such security is convertible or exchangeable, as applicable, at
the lowest price per share for which one share of Common Stock is at any time, directly or indirectly, issuable upon the conversion
or exchange, as applicable, of any such security and without regards to any limitations on conversion or exchange applicable thereto);
and (iii) without duplication with clause (ii) above, the aggregate maximum number of shares of Common Stock issuable pursuant
to any agreement (excluding any warrants to purchase Common Stock and all Rights issued pursuant to the Exchange Agreement) of
any person with the Company or any of its subsidiaries in effect as of such time of determination (assuming, for such purpose,
that the shares of Common Stock, directly or indirectly, issued pursuant to such agreement is issued at the lowest price per share
for which one share of Common Stock is at any time, directly or indirectly, issuable pursuant to such agreement). Notwithstanding the foregoing, if any warrants
to purchase Common Stock are outstanding (or issuable upon conversion or exchange of securities outstanding) as of such six-month
anniversary (each, an “Outstanding Warrant”), on such six-month anniversary, the Company shall issue the Investor an
additional Right to acquire a warrant (the “New Warrant”) exercisable for up to 9.99% of the shares of Common Stock
issuable upon exercise of all Outstanding Warrants as of such six-month anniversary (the “New Warrant Shares”). The
New Warrant Shares shall be of like tenor to the Outstanding Warrants. Pursuant to the Side-Letter Agreement, the
Company also agreed that from the execution date of the Exchange Agreement until twelve (12) months from such date, the Company
will not raise capital at a price that is below $0.10 per share of Common Stock (as adjusted for stock splits, stock dividends,
stock combinations, recapitalizations and similar events) without the Investor’s consent. On May 30, 2019, the Company and the Investor
entered into Amendment No. 1 to Exchange Agreement (the “Amendment”). Following execution of the Exchange Agreement
on May 23, 2019, the Company and the Investor became aware of an inadvertent error regarding the number of shares of Common Stock
to be issued to the Investor pursuant to the Exchange Agreement. The Company and the Investor agreed to amend the Exchange Agreement,
so it reflects the correct number of shares of Common Stock to be issued and to ensure that the Investor does not beneficially
own in excess of 9.99% of the shares of Common Stock outstanding immediately following the effective date of the Exchange Agreement.
Pursuant to the Amendment, the Company and the Investor agreed that the number of shares of Common Stock to be issued to the Investor
would be an aggregate of 605,816 shares, instead of the 770,485 shares stated in the Exchange Agreement. Consistent with the developments above, effective
November 23, 2019, the parties finalized the reconciliation pursuant to the Side-Letter Agreement described above and the related
issuance of the True-Up Shares. Pursuant to the provisions of the Side-Letter Agreement, the parties agreed to the issuance of
an additional 567,348 shares of Common Stock and the issuance of a warrant to purchase 61,380 shares of Common Stock at an exercise
price of $0.50 per share, with an expiration date of June 19, 2026. Following is an analysis of gain on exchange of the debt and
warrant obligations pursuant to the Exchange Agreement, which was finalized on November 23, 2019:
Amount
Obligations extinguished on the date of exchange, May 23, 2019:
Note balance at the date of exchange, May 23, 2019 $ 2,197,231
Accrued interest on the Note at the date of exchange, May 23, 2019 28,643
Fair value of Warrant Derivative at the date of exchange, May 23, 2019 116,731
Securities issued in exchange for the obligations extinguished on the date of exchange, May 23, 2019 and the finalization of the Side-Letter Agreement at November 23, 2019:
605,816 shares of Common Stock issued on the date of exchange May 23, 2019 valued at $0.121 per share, the closing market price on May 23, 2019 (73,304 )
567,348 shares of Common Stock issued pursuant to the finalization of the Side-Letter agreement on November 23, 2019 (68,082 )
Issuance of warrants to purchase 61,380 shares of Common Stock issued pursuant to the finalization of the Side-Letter agreement on November 23, 2019 (7,358 )
Gain on exchange of debt and warrant obligations – Year ended December 31, 2019 $ 2,193,861 In addition, the Company issued the Placement
Agent Warrant in May 2015 to purchase 240,000 shares of Common Stock issued as part of the placement fee in connection with the
Note. The Placement Agent Warrant contained an expiration date of May 7, 2022 and an exercise price of $5.00 per share and is subject
to certain price protection and dilution provisions. Such warrant was treated as a derivative liability for accounting purposes
due to its ratchet and anti-dilution provisions. On June 4, 2019, the Company entered into an
exchange agreement with the Placement Agent to extinguish the Placement Agent Warrant, including its certain price protection and
dilution provisions, for a new warrant to purchase up to 50,000 shares of Common Stock with a termination date of June 4, 2026
at an exercise price of $0.50 per share without any price protection or dilution provisions. The estimated fair value of the Placement Agent
Warrant derivative as of May 23, 2019, the date of the exchange agreement with the Placement Agent, was $37,368, representing a
change of $29,795 from January 1, 2019. As a result of the exchange agreement with
the Placement Agent, the Company extinguished the derivative liability of $37,368 attributable to the Placement Agent Warrant and
recognized the estimated value of the new warrant of $7,985 as of June 4, 2019, the date of such exchange agreement. The resulting
$29,383 difference between the estimated fair value of the Placement Agent Warrant extinguished and the new warrant issued to the
Placement Agent was recorded as a gain on exchange of debt and warrant obligations, effective June 4, 2019. A summary of the estimated gain on exchange
and extinguishment of debt and warrant obligations as of and for the year ended December 31, 2019 follows:
Amount
Exchange of secured convertible note – (See Note 2 above) $ 2,193,861
Warrant issued to Placement Agent and exchanged on June 4, 2019 (See Note 2 above) 29,383
Convertible note exchanged on June 19, 2019 (See Note 3) 222,456
Gain on exchange of debt and warrant obligations – Year ended December 31, 2019 $ 2,445,7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3 – Debt Debt consists of the following at December
31, 2020 and 2019:
December 31, 2020 December 31, 2019
Notes payable, short term:
Convertible note payable, (less discount of $231,606 and $-0- as of December 31, 2020 and 2019, respectively) $ 133,563 $ —
Note payable — 1,000,000
Note payable (in default) 50,000 50,000
Note payable (in default) 35,000 35,000
Note payable — 19,125
Total notes payable, short-term $ 218,563 $ 1,104,125 Convertible Note Payable – Short-term On August 19, 2020, the Company entered into
a securities purchase agreement with an accredited investor (the “August Investor”) for the Company’s senior
unsecured convertible note due August 19, 2021 (the “August Note”), with an aggregate principal face amount of approximately
$365,169. The August Note is, subject to certain conditions, convertible into an aggregate of 3,943,820 shares of Common Stock,
at a price of $0.10 per share. The Company also issued a five-year common stock purchase warrant to purchase up to 800,000 shares
of Common Stock at an exercise price of $0.50 per share (the “Fixed Conversion Price”), subject to customary adjustments
(the “August Warrant”). The August Warrant is immediately exercisable and on a cashless basis if the shares underlying
such warrant have not been registered within 180 days after the date of issuance. The August Investor purchased such securities
from the Company for an aggregate purchase price of $325,000. The Company also granted the August Investor certain automatic and
piggy-back registration rights whereby the Company has agreed to register the resale by the August Investor of the shares underlying
the August Warrant and the conversion of the August Note. The August Note bears interest at a rate of
eight percent (8%) per annum, may be voluntarily repaid in cash in full or in part by the Company at any time in an amount equal
to 115% of the principal amount of the August Note and any accrued and unpaid interest, and shall be mandatorily repaid in cash
in an amount equal to 115% of the principal amount of the August Note and any accrued and unpaid interest in the event of the consummation
by the Company of any public or private offering or other financing pursuant to which the Company receives gross proceeds of at
least $2,500,000. The August Note is convertible at any time by the August Investor and the Company shall have the right to request
that the August Investor convert the August Note in full or in part at the Fixed Conversion Price in the event that the VWAP (as
defined in the August Note) of the Common Stock exceeds $0.75 for twenty consecutive trading days. In addition, pursuant to the
August Note, so long as the August Note remains outstanding, the Company shall not enter into any financing transactions pursuant
to which the Company sells its securities at a price lower than the Fixed Conversion Price without written consent of the August
Investor. The conversion of the August Note and the exercise
of the August Warrant are each subject to beneficial ownership limitations such that the August Investor may not convert the August
Note or exercise the August Warrant to the extent that such conversion or exercise would result in the August Investor being the
beneficial owner in excess of 4.99% (or, upon election of the August Investor, 9.99%) of the number of shares of the Common Stock
outstanding immediately after giving effect to the issuance of shares of Common Stock issuable upon such conversion or exercise,
which beneficial ownership limitation may be increased or decreased up to 9.99% upon notice to the Company, provided that any increase
in such limitation will not be effective until 61 days following notice to the Company. The Company and the August Investor agreed
that for so long as the August Note and August Warrant remains outstanding, the August Investor has a right to participate in any
issuance of Common Stock, conventional debt, or a combination of such securities and/or debt, up to an amount equal to thirty-five
percent (35%) of such subsequent financing. The August Note and August Warrant each contain
customary events of default, representations, warranties, agreements of the Company and the August Investor and customary indemnification
rights and obligations of the parties thereto, as applicable. The Note contains a BCF because the convertible
portion or feature of the August Note provides a rate of conversion that is below market value and therefore is “in-the-money”
when issued. The Company has recorded the BCF related to the issuance of the August Note when issued and also recorded the estimated
fair value of the detachable August Warrant issued with the August Note. The BCF of the August Note was measured by
allocating a portion of the August Note’s proceeds to the detachable August Warrant (utilizing black-scholes methodology),
and as a reduction of the carrying amount of the August Note equal to the intrinsic value of the conversion feature, both of which
were credited to additional paid-in-capital as of the issuance date. The value of the proceeds received from the August Note was
then allocated between the conversion features and August Warrant on an allocated fair value basis. The allocated value of the
BCF and August Warrant exceeded the proceeds received from issuance of the August Note which was recorded as a discount from the
face amount of the August Note. The discount is amortized over the term of the August Note under the interest method and is charged
to interest expense. Following is an analysis of the August Note as of its issuance date:
Amount
Allocation of August Note:
Amount allocated to beneficial conversion feature $ 221,006
Amount allocated to detachable August Warrants 103,994
Amount allocated to original issue discount 40,169
Par value of August Note 365,169
Less: Discount (365,169 )
August Note balance – Net of discount on date of issuance $ — Following is a summary of the August Note as
of and for the year ended December 31, 2020 follows:
Amount
Balance December 31, 2019 $ —
Issuance of August Note —
Amortization of discount for the year ended December 31, 2020 133,563
Balance December 31, 2020, August Note – Net of discount $ 133,563 Note Payable – Short-term On December 27, 2013, the Company borrowed
$1,050,000 under an unsecured credit facility with a private, third-party lender. The facility is represented by a promissory note
(the “December 2013 Note”) with an original maturity date of March 12, 2014. In connection with the December 2013 Note,
the Company granted the lender a warrant (the “December 2013 Warrant”) exercisable to purchase 100,000 shares of its
Common Stock at an exercise price of $15.00 per share. In connection with an extension to April 2015, the Company and such lender
amended the date for exercise of the December 2013 Warrant to be a period commencing April 7, 2015 and expiring on the third anniversary
of such date. The Company issued no additional warrants to the lender in connection with the extension of the December 2013 Note
to the new April 2015 maturity date (the “New Maturity Date”). If the Company failed to pay the December 2013 Note
on or before the New Maturity Date, the number of shares issuable under the December 2013 Warrant increases to 1,333,333 and the
exercise price drops to $0.75 per share. All other terms of the December 2013 Warrant remained the same. The December 2013 Warrant
has been treated as a derivative liability whereby the value of December 2013 Warrant is estimated at the date of grant and recorded
as a derivative liability and as a discount on the note payable. The warrant liability is revalued to fair value at each reporting
date with the corresponding earnings (loss) reflected in the statement of earnings as a change in derivative liability. The discount
is amortized ratably through the original maturity date and each of the extended maturity dates. The December 2013 Warrant expired
in 2017 and is no longer exercisable as of December 31, 2020 and 2019. In connection with an additional extension
of the December 2013 Note to April 7, 2016, the Company agreed to enter into a definitive revenue sharing agreement with the lender
(the “Revenue Sharing Agreement”) to grant the lender under the Revenue Sharing Agreement an irrevocable right to receive
a monthly payment equal to one half of one percent (1/2%) of the gross revenue derived from the share of all hydrocarbons produced
at the wellhead from the Nicaraguan Concessions and any other oil and gas concessions that the Company and its affiliates may acquire
in the future. This percentage increased to one percent (1%) when the Company did not pay the December 2013 Note in full by August
7, 2014. Therefore, the Revenue Sharing Agreement is fixed at one percent (1%). The value of the one percent (1.0%) definitive
Revenue Sharing Agreement granted to the lender as consideration for the extension of the maturity date to December 7, 2014 was
estimated to be $964,738. Such amount was recorded as a reduction of oil and gas properties and as a discount on the December 2013
Note and amortized ratably over the extended term of such note. Such prospective Revenue Sharing Agreement is void with the abandonment
of the Nicaraguan Concessions. In connection with the extension of the maturity
date of the December 2013 Note to April 7, 2016, the Company also (i) issued the lender 20,000 shares of restricted Common Stock;
(ii) decreased the exercise price of the December 2013 Warrant to $5.00 per share and extended the term of the December 2013 Warrant
to a period commencing on the New Maturity Date and expiring on the third anniversary of such date; and (iii) paid $50,000 toward
amounts due under the December 2013 Note. The Company issued no additional warrants to the lender in connection with the extension
of the December 2013 Note to the New Maturity Date. If the Company failed to pay the December 2013 Note on or before the New Maturity
Date, the number of shares issuable under the December 2013 Warrant increases to 1,333,333 and the exercise price drops to $0.75
per share. All other terms of the warrant remained the same. The Company failed to make the required payment previously described
and the reset of the terms of the December 2013 Warrant occurred, however such warrant expired in March 2017 unexercised. The December
2013 Note may be prepaid without penalty at any time. The December 2013 Note is subordinated to all existing and future senior
indebtedness, as such terms are defined in the December 2013 Note. The December 2013 Note was in default and the parties agreed
to a resolution to this default, including completing the extinguishment of the note balance, accrued interest and revenue sharing
agreement through an exchange agreement which is further described below. The December 2013 Warrant was treated as a
derivative liability whereby the value of the December 2013 Warrant is estimated at the date of grant and recorded as a derivative
liability and as a discount on the note payable. The warrant liability was revalued to fair value at each reporting date with the
corresponding earnings (loss) reflected in the statement of earnings as change in derivative liability. The December 2013 Warrant
expired in 2019 and is not deemed outstanding as of December 31, 2020 and 2019. The discount was amortized ratably through the
original maturity date and each of the extended maturity dates. The Company recognized the value of the 20,000 shares of Common
Stock issued ($104,000) and the increased value of the outstanding warrants due to the decrease in their exercise price ($68,716)
as an additional discount on the December 2013 Note to be amortized ratably over the extended term of such note. On September 24, 2020, the Company entered
into an Exchange and Settlement Agreement (the “September Exchange Agreement”) with the December 2013 Note holder (the
“Holder”), pursuant to which the Holder agreed to exchange the December 2013 Note in the original principal amount
of $1,050,000, representing outstanding principal balance of $1,000,000 and accrued and unpaid interest thereon (which totaled
$542,762 as of September 24, 2020), for (i) a cash payment in the amount of $100,000 and (ii) 737,532 newly issued shares of Common
Stock (the “Exchange”). In connection with the September Exchange Agreement,
the Company and the Holder agreed to terminate the following agreements: (i) the preemptive rights agreement, dated as of December
27, 2013, between the Company and the Holder, (ii) the revenue sharing agreement, dated as of May 30, 2014, between the Company
and the Holder, and (iii) the indemnity agreement, dated as of December 27, 2013, between the Company and the Holder. Additionally,
pursuant to the September Exchange Agreement, the Holder acknowledged the expiration on March 12, 2017, by its terms, of a common
stock purchase warrant, issued to the Holder, for the purchase of up to 100,000 shares of Common Stock. The Company and the Holder
also agreed to provide mutual limited releases, releasing each of them from all liabilities and obligations to the other, as between
them with respect to claims relating to the December 2013 Note, such preemptive rights agreement, the Holder’s warrant and
all other agreements relating thereto. The closing of the Exchange occurred concurrently
with the execution of the September Exchange Agreement. At the closing, the Company made the $100,000 cash payment and issued 737,532
shares of Common Stock (valued at $132,756 based on the closing market price of the Common Stock on the date of the Exchange) to
the Holder and the underlying documents and obligations summarized above were surrendered and/or cancelled. A summary of the gain on exchange and extinguishment
of debt and the related accrued interest as of and for the year ended December 31, 2020 follows:
Amount
Principal balance of December 2013 Note extinguished as a result of the Exchange $ 1,000,000
Accrued interest extinguished as a result of the Exchange 542,762
Total obligations extinguished as a result of the Exchange 1,542,762
Cash payment to Holder as a result of the Exchange (100,000 )
Value of Common Stock issued as a result of the Exchange (132,756 )
Gain on extinguishment of liabilities – Year ended December 31, 2020 $ 1,310,006
Gain on extinguishment of liabilities per basic share – Year ended December 31, 2020 $ 0.09
Gain on extinguishment of liabilities per diluted share – Year ended December 31, 2020 $ 0.08 Other notes payable The following notes were extinguished on June
19, 2019:
● On November 8, 2016, the Company borrowed a total of $200,000 from an individual under a convertible note payable with a conversion rate of $5.00 per share. The note required no principal or interest payments until its maturity date of November 7, 2017 and bore interest at 8% per annum. The note was not paid on its original maturity date.
● On April 20, 2017, the Company borrowed $40,000 under an unsecured credit facility with a private, third-party lender which was convertible at a rate of $5.00 per share. The note required no principal or interest payments until its maturity date of April 19, 2018 and bore interest at 8% per annum. The note was not paid on its maturity date. On June 19, 2019, the Company and the holder
of these two convertible notes entered into an exchange agreement whereby such notes with an unpaid principal balance of $240,000
and related accrued interest totaling $45,020 were extinguished. Under such exchange agreement, the Company issued the individual
a new warrant exercisable to purchase up to 570,000 shares of Common Stock at an exercise price of $0.50 per share, with a termination
date of June 19, 2026 and without any price protection or dilution provisions in exchange for the extinguishment of such notes
and related accrued interest. The Black-Scholes valuation of the warrant issued to the holder on June 19, 2019 totaled $62,564. Following is an analysis of gain on extinguishment
of the obligations pursuant to such exchange agreement on June 19, 2019:
Amount
Obligations extinguished on the date of exchange, June 19, 2019:
Convertible notes balance at the date of exchange, June 19, 2019 $ 240,000
Accrued interest on the convertible notes at the date of exchange, June 19, 2019 45,020
Securities issued in exchange for the obligations extinguished on the date of the exchange, June 19, 2019:
Value of the stock purchase warrant issued on the date of exchange, June 19, 2019 (62,564 )
Gain on extinguishment of liabilities – Year ended December 31, 2019 $ 222,456
Gain on extinguishment of liabilities per basic share – Year ended December 31, 2019 $ 0.02
Gain on extinguishment of liabilities per diluted share – Year ended December 31, 2019 $ 0.02 Other than the December 2013 Note, at December
31, 2020, the Company had short-term notes outstanding with entities or individuals as follows:
● On July 7, 2015, the Company borrowed a total of $50,000 from an individual under a convertible note payable with the conversion rate of $5.60 per share. The term of such note was for a period of 90 days and bears interest at 8% per annum. In connection with the loan, the Company issued the individual a warrant for the purchase of 5,000 shares of Common Stock at $5.60 per share for a period of five years from the date of such note. The terms of such note and warrant provide that should such note, and related interest not be paid in full by its maturity date, the number of warrants automatically increases to 10,000 shares and the exercise price remains at $5.60 per share. The ratchet provision in such warrant requires that such warrant be accounted for as derivative liability. The Company recorded the estimated fair value of such warrant totaling $22,314 as a discount on such note payable and as a derivative liability in the same amount, as of the origination date. On October 7, 2015, such note was extended for an additional 90 days, or until January 7, 2016, and later to May 7, 2016 and then to October 7, 2016. The Company did not repay such note by October 7, 2016. The Company and such lender are pursuing a resolution of this default. There can be no assurance that the Company will be successful in this regard. In consideration, the Company granted the holder of such note common stock purchase warrants exercisable to purchase 5,000 shares of Common Stock on each extension date at an exercise price of $5.60 per share, which warrants are immediately exercisable and expire in five years. The value of the 5,000 warrants issued on January 7, 2016 totaled $379 and $131 on May 7, 2016, both of which were amortized over the extension period (through October 7, 2016). The related warrant derivative liability balance was $189 and $662 as of December 31, 2020 and 2019, respectively. See Note 5.
● On July 15, 2015, the Company borrowed a total of $35,000 from an individual under a convertible note payable with the conversion rate of $5.60 per share. The term of such note was for a period of 90 days and bears interest at 8% per annum. In connection with the loan, the Company issued the entity a warrant for the purchase of 3,500 shares of Common Stock at $5.60 per share for a period of five years from the date of such note. The terms of such note and warrant provide that should such note, and related interest not be paid in full by its maturity date, the number of warrants automatically increases to 7,000 shares and the exercise price remains at $5.60 per share. The ratchet provision in such warrant requires that such warrant be accounted for as a derivative liability. The Company recorded the estimated fair value of such warrant totaling $11,827 as a discount on such note payable and as a derivative liability in the same amount, as of the origination date. On October 15, 2015, such note was extended for an additional 90 days, or until January 15, 2016, and later to October 15, 2016. The Company did not repay such note by October 15, 2016. The Company is pursuing a resolution of this default, including an additional extension from the holder. There can be no assurance that the Company will be successful in this regard. In consideration, the Company granted the lender common stock purchase warrants exercisable to purchase an aggregate of 3,500 shares of Common Stock on each extension date at an exercise price of $5.60 per share, which warrants are immediately exercisable and expire in five years. The value of the 3,500 warrants on January 15, 2016 totaled $267 and $74 on October 2016, both of which were amortized over the extension period (through October 15, 2016). The related warrant derivative liability balance was $132 and $454 as of December 31, 2020 and 2019, respectively. See Note 5.
● On May 21, 2018, the Company borrowed $13,125 under an unsecured promissory note with a private third-party lender, which is convertible into Common Stock at a rate of $0.50 per share. During June 2019 and August 2019, the Company borrowed an additional $50,500 and $5,500, respectively, from this same third-party lender under the same terms. Such note is due on demand and bears interest at 8% per annum. In October 2019 the Company repaid $50,000 in principal on this demand note and the remaining balance of $19,125 was paid off on August 19, 2020.
● On May 13, 2020, the Company borrowed $41,000 from its Chairman, Chief Executive Officer and President in the form of an unsecured promissory note bearing 6% interest and due on demand. The proceeds were used for general working capital purposes. The outstanding principal on such note totaling $41,000 was paid off in full on August 19, 2020. During the year ended December 31, 2020, the Company accrued and paid a total of $654 of interest on this related party note pay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3:27:16Z</dcterms:created>
  <dcterms:modified xmlns:dcterms="http://purl.org/dc/terms/" xmlns:xsi="http://www.w3.org/2001/XMLSchema-instance" xsi:type="dcterms:W3CDTF">2021-03-30T13:27:16Z</dcterms:modified>
</cp:coreProperties>
</file>